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RECE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NOTES PAYABLE AND OTHER BORROWI" sheetId="12" state="visible" r:id="rId12"/>
    <sheet xmlns:r="http://schemas.openxmlformats.org/officeDocument/2006/relationships" name="RESTRUCTURING ACTIVITIES" sheetId="13" state="visible" r:id="rId13"/>
    <sheet xmlns:r="http://schemas.openxmlformats.org/officeDocument/2006/relationships" name="DEFERRED REVENUES"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ARNINGS (LOSS) PER SHARE" sheetId="19" state="visible" r:id="rId19"/>
    <sheet xmlns:r="http://schemas.openxmlformats.org/officeDocument/2006/relationships" name="LEGAL PROCEEDINGS" sheetId="20" state="visible" r:id="rId20"/>
    <sheet xmlns:r="http://schemas.openxmlformats.org/officeDocument/2006/relationships" name="BASIS OF PRESENTATION AND REC21" sheetId="21" state="visible" r:id="rId21"/>
    <sheet xmlns:r="http://schemas.openxmlformats.org/officeDocument/2006/relationships" name="BASIS OF PRESENTATION AND REC2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INTANGIBLE ASSETS AND GOODWILL " sheetId="26" state="visible" r:id="rId26"/>
    <sheet xmlns:r="http://schemas.openxmlformats.org/officeDocument/2006/relationships" name="NOTES PAYABLE AND OTHER BORRO27" sheetId="27" state="visible" r:id="rId27"/>
    <sheet xmlns:r="http://schemas.openxmlformats.org/officeDocument/2006/relationships" name="RESTRUCTURING ACTIVITIES (Table" sheetId="28" state="visible" r:id="rId28"/>
    <sheet xmlns:r="http://schemas.openxmlformats.org/officeDocument/2006/relationships" name="DEFERRED REVENUES (Tables)" sheetId="29" state="visible" r:id="rId29"/>
    <sheet xmlns:r="http://schemas.openxmlformats.org/officeDocument/2006/relationships" name="DERIVATIVE FINANCIAL INSTRUME30"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EARNINGS (LOSS) PER SHARE (Tabl" sheetId="33" state="visible" r:id="rId33"/>
    <sheet xmlns:r="http://schemas.openxmlformats.org/officeDocument/2006/relationships" name="BASIS OF PRESENTATION AND REC34" sheetId="34" state="visible" r:id="rId34"/>
    <sheet xmlns:r="http://schemas.openxmlformats.org/officeDocument/2006/relationships" name="BASIS OF PRESENTATION AND REC35" sheetId="35" state="visible" r:id="rId35"/>
    <sheet xmlns:r="http://schemas.openxmlformats.org/officeDocument/2006/relationships" name="ACQUISITIONS Narrative (Details" sheetId="36" state="visible" r:id="rId36"/>
    <sheet xmlns:r="http://schemas.openxmlformats.org/officeDocument/2006/relationships" name="ACQUISITIONS - UNAUDITED PRO FO" sheetId="37" state="visible" r:id="rId37"/>
    <sheet xmlns:r="http://schemas.openxmlformats.org/officeDocument/2006/relationships" name="FAIR VALUE MEASUREMENTS (Detail" sheetId="38" state="visible" r:id="rId38"/>
    <sheet xmlns:r="http://schemas.openxmlformats.org/officeDocument/2006/relationships" name="FAIR VALUE MEASUREMENTS Narrati" sheetId="39" state="visible" r:id="rId39"/>
    <sheet xmlns:r="http://schemas.openxmlformats.org/officeDocument/2006/relationships" name="INVENTORIES (Details)" sheetId="40" state="visible" r:id="rId40"/>
    <sheet xmlns:r="http://schemas.openxmlformats.org/officeDocument/2006/relationships" name="INTANGIBLE ASSETS (Details)" sheetId="41" state="visible" r:id="rId41"/>
    <sheet xmlns:r="http://schemas.openxmlformats.org/officeDocument/2006/relationships" name="INTANGIBLE ASSETS AND GOODWIL42" sheetId="42" state="visible" r:id="rId42"/>
    <sheet xmlns:r="http://schemas.openxmlformats.org/officeDocument/2006/relationships" name="INTANGIBLE ASSETS AMORTIZATION " sheetId="43" state="visible" r:id="rId43"/>
    <sheet xmlns:r="http://schemas.openxmlformats.org/officeDocument/2006/relationships" name="GOODWILL (Details)" sheetId="44" state="visible" r:id="rId44"/>
    <sheet xmlns:r="http://schemas.openxmlformats.org/officeDocument/2006/relationships" name="NOTES PAYABLE AND OTHER BORRO45" sheetId="45" state="visible" r:id="rId45"/>
    <sheet xmlns:r="http://schemas.openxmlformats.org/officeDocument/2006/relationships" name="NOTES PAYABLE AND OTHER BORRO46" sheetId="46" state="visible" r:id="rId46"/>
    <sheet xmlns:r="http://schemas.openxmlformats.org/officeDocument/2006/relationships" name="RESTRUCTURING ACTIVITIES (Detai" sheetId="47" state="visible" r:id="rId47"/>
    <sheet xmlns:r="http://schemas.openxmlformats.org/officeDocument/2006/relationships" name="RESTRUCTURING ACTIVITIES Narrat" sheetId="48" state="visible" r:id="rId48"/>
    <sheet xmlns:r="http://schemas.openxmlformats.org/officeDocument/2006/relationships" name="DEFERRED REVENUES (Details)"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STOCKHOLDERS' EQUITY Narrative " sheetId="52" state="visible" r:id="rId52"/>
    <sheet xmlns:r="http://schemas.openxmlformats.org/officeDocument/2006/relationships" name="STOCKHOLDERS' EQUITY (Details)" sheetId="53" state="visible" r:id="rId53"/>
    <sheet xmlns:r="http://schemas.openxmlformats.org/officeDocument/2006/relationships" name="INCOME TAXES (Details)" sheetId="54" state="visible" r:id="rId54"/>
    <sheet xmlns:r="http://schemas.openxmlformats.org/officeDocument/2006/relationships" name="SEGMENT INFORMATION Narrative (" sheetId="55" state="visible" r:id="rId55"/>
    <sheet xmlns:r="http://schemas.openxmlformats.org/officeDocument/2006/relationships" name="SEGMENT INFORMATION (Details)" sheetId="56" state="visible" r:id="rId56"/>
    <sheet xmlns:r="http://schemas.openxmlformats.org/officeDocument/2006/relationships" name="SEGMENT INFORMATION RECONCILIAT" sheetId="57" state="visible" r:id="rId57"/>
    <sheet xmlns:r="http://schemas.openxmlformats.org/officeDocument/2006/relationships" name="EARNINGS (LOSS) PER SHARE (Deta" sheetId="58" state="visible" r:id="rId58"/>
    <sheet xmlns:r="http://schemas.openxmlformats.org/officeDocument/2006/relationships" name="LEGAL PROCEEDINGS (Details)" sheetId="59" state="visible" r:id="rId59"/>
  </sheets>
  <definedNames/>
  <calcPr calcId="124519" fullCalcOnLoad="1"/>
</workbook>
</file>

<file path=xl/sharedStrings.xml><?xml version="1.0" encoding="utf-8"?>
<sst xmlns="http://schemas.openxmlformats.org/spreadsheetml/2006/main" uniqueCount="610">
  <si>
    <t>DOCUMENT AND ENTITY INFORMATION - shares</t>
  </si>
  <si>
    <t>9 Months Ended</t>
  </si>
  <si>
    <t>Feb. 28, 2018</t>
  </si>
  <si>
    <t>Mar. 15, 2018</t>
  </si>
  <si>
    <t>Document And Entity Information [Abstract]</t>
  </si>
  <si>
    <t>Document Type</t>
  </si>
  <si>
    <t>10-Q</t>
  </si>
  <si>
    <t>Amendment Flag</t>
  </si>
  <si>
    <t>false</t>
  </si>
  <si>
    <t>Document Period End Date</t>
  </si>
  <si>
    <t>Feb. 28,
		2018</t>
  </si>
  <si>
    <t>Document Fiscal Period Focus</t>
  </si>
  <si>
    <t>Q3</t>
  </si>
  <si>
    <t>Document Fiscal Year Focus</t>
  </si>
  <si>
    <t>Trading Symbol</t>
  </si>
  <si>
    <t>ORCL</t>
  </si>
  <si>
    <t>Entity Registrant Name</t>
  </si>
  <si>
    <t>Oracle Corporation</t>
  </si>
  <si>
    <t>Entity Central Index Key</t>
  </si>
  <si>
    <t>Current Fiscal Year End Date</t>
  </si>
  <si>
    <t>--05-31</t>
  </si>
  <si>
    <t>Entity Filer Category</t>
  </si>
  <si>
    <t>Large Accelerated Filer</t>
  </si>
  <si>
    <t>Entity Common Stock, Shares Outstanding (in shares)</t>
  </si>
  <si>
    <t>CONDENSED CONSOLIDATED BALANCE SHEETS - USD ($) $ in Millions</t>
  </si>
  <si>
    <t>May 31, 2017</t>
  </si>
  <si>
    <t>Current assets:</t>
  </si>
  <si>
    <t>Cash and cash equivalents</t>
  </si>
  <si>
    <t>Marketable securities</t>
  </si>
  <si>
    <t>Trade receivables, net of allowances for doubtful accounts of $365 and $319 as of February 28, 2018 and May 31, 2017, respectively</t>
  </si>
  <si>
    <t>Inventories</t>
  </si>
  <si>
    <t>Prepaid expenses and other current assets</t>
  </si>
  <si>
    <t>Total current assets</t>
  </si>
  <si>
    <t>Non-current assets:</t>
  </si>
  <si>
    <t>Property, plant and equipment, net</t>
  </si>
  <si>
    <t>Intangible assets, net</t>
  </si>
  <si>
    <t>Goodwill, net</t>
  </si>
  <si>
    <t>Deferred tax assets</t>
  </si>
  <si>
    <t>Other non-current assets</t>
  </si>
  <si>
    <t>Total non-current assets</t>
  </si>
  <si>
    <t>Total assets</t>
  </si>
  <si>
    <t>Current liabilities:</t>
  </si>
  <si>
    <t>Notes payable and other borrowings, current</t>
  </si>
  <si>
    <t>Accounts payable</t>
  </si>
  <si>
    <t>Accrued compensation and related benefits</t>
  </si>
  <si>
    <t>Deferred revenues</t>
  </si>
  <si>
    <t>Other current liabilities</t>
  </si>
  <si>
    <t>Total current liabilities</t>
  </si>
  <si>
    <t>Non-current liabilities:</t>
  </si>
  <si>
    <t>Notes payable and other borrowings, non-current</t>
  </si>
  <si>
    <t>Income taxes payable</t>
  </si>
  <si>
    <t>Other non-current liabilities</t>
  </si>
  <si>
    <t>Total non-current liabilities</t>
  </si>
  <si>
    <t>Commitments and contingencies</t>
  </si>
  <si>
    <t xml:space="preserve"> </t>
  </si>
  <si>
    <t>Oracle Corporation stockholders’ equity:</t>
  </si>
  <si>
    <t>Preferred stock, $0.01 par value—authorized: 1.0 shares; outstanding: none</t>
  </si>
  <si>
    <t>Common stock, $0.01 par value and additional paid in capital—authorized: 11,000 shares; outstanding: 4,093 shares and 4,137 shares as of February 28, 2018 and May 31, 2017, respectively</t>
  </si>
  <si>
    <t>Retained earnings</t>
  </si>
  <si>
    <t>Accumulated other comprehensive loss</t>
  </si>
  <si>
    <t>Total Oracle Corporation stockholders’ equity</t>
  </si>
  <si>
    <t>Noncontrolling interests</t>
  </si>
  <si>
    <t>Total equity</t>
  </si>
  <si>
    <t>Total liabilities and equity</t>
  </si>
  <si>
    <t>CONDENSED CONSOLIDATED BALANCE SHEETS PARENTHETICAL - USD ($) shares in Millions, $ in Millions</t>
  </si>
  <si>
    <t>Statement Of Financial Position [Abstract]</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OPERATIONS - USD ($) shares in Millions, $ in Millions</t>
  </si>
  <si>
    <t>3 Months Ended</t>
  </si>
  <si>
    <t>Feb. 28, 2017</t>
  </si>
  <si>
    <t>Revenues:</t>
  </si>
  <si>
    <t>Cloud software as a service</t>
  </si>
  <si>
    <t>Cloud platform as a service and infrastructure as a service</t>
  </si>
  <si>
    <t>Total cloud revenues</t>
  </si>
  <si>
    <t>New software licenses</t>
  </si>
  <si>
    <t>Software license updates and product support</t>
  </si>
  <si>
    <t>Total on-premise software revenues</t>
  </si>
  <si>
    <t>Total cloud and on-premise software revenues</t>
  </si>
  <si>
    <t>Hardware revenues</t>
  </si>
  <si>
    <t>Services revenues</t>
  </si>
  <si>
    <t>Total revenues</t>
  </si>
  <si>
    <t>Operating expenses:</t>
  </si>
  <si>
    <t>[1]</t>
  </si>
  <si>
    <t>Hardware</t>
  </si>
  <si>
    <t>Services</t>
  </si>
  <si>
    <t>Sales and marketing</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 (loss)</t>
  </si>
  <si>
    <t>Earnings (los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DENSED CONSOLIDATED STATEMENTS OF COMPREHENSIVE INCOME (LOSS) - USD ($) $ in Millions</t>
  </si>
  <si>
    <t>Portion Attributable to Parent [Member]</t>
  </si>
  <si>
    <t>Other comprehensive income (loss), net of tax:</t>
  </si>
  <si>
    <t>Net foreign currency translation gains (losses)</t>
  </si>
  <si>
    <t>Net unrealized gains on defined benefit plans</t>
  </si>
  <si>
    <t>Net unrealized gains (losses) on marketable securities</t>
  </si>
  <si>
    <t>Net unrealized gains on cash flow hedges</t>
  </si>
  <si>
    <t>Total other comprehensive income (loss), net</t>
  </si>
  <si>
    <t>Comprehensive income (loss)</t>
  </si>
  <si>
    <t>CONDENSED CONSOLIDATED STATEMENTS OF CASH FLOWS - USD ($) $ in Millions</t>
  </si>
  <si>
    <t>Cash flows from operating activities:</t>
  </si>
  <si>
    <t>Net income</t>
  </si>
  <si>
    <t>Adjustments to reconcile net income to net cash provided by operating activities:</t>
  </si>
  <si>
    <t>Depreciation</t>
  </si>
  <si>
    <t>Deferred income taxes</t>
  </si>
  <si>
    <t>Stock-based compensation</t>
  </si>
  <si>
    <t>Other, net</t>
  </si>
  <si>
    <t>Changes in operating assets and liabilities, net of effects from acquisitions:</t>
  </si>
  <si>
    <t>Decrease in trade receivables, net</t>
  </si>
  <si>
    <t>Increase in inventories</t>
  </si>
  <si>
    <t>Decrease in prepaid expenses and other assets</t>
  </si>
  <si>
    <t>Decrease in accounts payable and other liabilities</t>
  </si>
  <si>
    <t>Increase (decrease) in income taxes payable</t>
  </si>
  <si>
    <t>De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Shares repurchased for tax withholdings upon vesting of restricted stock-based awards</t>
  </si>
  <si>
    <t>Payments of dividends to stockholders</t>
  </si>
  <si>
    <t>Proceeds from borrowings, net of issuance costs</t>
  </si>
  <si>
    <t>Repayments of borrowings</t>
  </si>
  <si>
    <t>Distributions to noncontrolling interests</t>
  </si>
  <si>
    <t>Net cash (used for) provided by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transactions:</t>
  </si>
  <si>
    <t>Fair values of restricted stock-based awards and stock options assumed in connection with acquisitions</t>
  </si>
  <si>
    <t>Change in unsettled repurchases of common stock</t>
  </si>
  <si>
    <t>Change in unsettled investment purchases</t>
  </si>
  <si>
    <t>BASIS OF PRESENTATION AND RECENT ACCOUNTING PRONOUNCEMENTS</t>
  </si>
  <si>
    <t>Organization Consolidation And Presentation Of Financial Statements [Abstract]</t>
  </si>
  <si>
    <t>1.
BASIS OF PRESENTATION AND RECENT ACCOUNTING PRONOUNCEMENTS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7.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8. Certain prior year balances have been reclassified to conform to the current year’s presentation. Such reclassifications did not affect total revenues, operating income or net income (loss). During the first nine months of fiscal 2018, we adopted Accounting Standards Update (ASU) 2017-04, Intangibles—Goodwill and Other (Topic 350): Simplifying the Test for Goodwill Impairment Impacts of the U.S. 2017 Tax Cuts and Jobs Act The comparability of our operating results in the third quarter and first nine months of fiscal 2018 compared to the corresponding prior year periods, and of our consolidated balance sheets as of February 28, 2018 relative to May 31, 2017, was impacted by the U.S. 2017 Tax Cuts and Jobs Act (the Act), which was signed into law on December 22, 2017. Effective January 1, 2018, the Act reduces the U.S. federal corporate tax rate from 35% to 21%; creates a quasi-territorial tax system that a) generally allows, among other provisions, companies to repatriate certain foreign source earnings without incurring additional U.S. income tax for such earnings generated after December 31, 2017 and b) generally requires companies to pay a one-time transition tax on certain foreign subsidiary earnings generated prior to December 31, 2017 that, in substantial part, were previously tax deferred; creates new taxes on certain foreign sourced earnings; limits deductibility of certain future compensation arrangements to certain highly compensated employees; and provides tax incentives for the exportation of U.S. products to foreign jurisdictions and for the purchase of qualifying capital equipment, among other provisions. Because we have a May 31 fiscal year end, our fiscal 2018 blended U.S. federal statutory tax rate will be approximately 29%. During the third quarter and first nine months of fiscal 2018, our provision for income taxes increased and affected our net income (loss), primarily as a result of the following items related to the enactment of the Act:
•
a $7.6 billion expense related to the application of the one-time transition tax to certain foreign subsidiary earnings that were generated prior to December 31, 2017, which expense was substantially recorded to non-current income taxes payable in our consolidated balance sheet and which corresponds to the amount we currently expect to periodically settle over an eight year period as provided by the Act; partially offset by:
•
a $744 million benefit related to the remeasurement of our net deferred tax liabilities based on the rates at which they are expected to reverse in the future; and
•
the net favorable impacts of the Act on our tax profile and effective tax rate beginning on January 1, 2018, which we generally expect will continue into future periods. The net expense related to the enactment of the Act has been accounted for during the third quarter and first nine months of fiscal 2018 based on provisional estimates pursuant to the SEC Staff Accounting Bulletin No. 118. Subsequent adjustments, if any, will be accounted for in the period such adjustments are identified. The provisional estimates incorporate, among other factors, assumptions made based on interpretations of the Act and existing tax laws and a range of historical and forecasted financial and tax-specific facts and information, including, without limitation, the amount of cash and other specified assets anticipated to be held by the Company’s foreign subsidiaries on relevant dates and estimates of deferred tax balances during interim periods pending finalization of those balances. Cash, Cash Equivalents and Restricted Cash Restricted cash that was included within cash and cash equivalents as presented within our condensed consolidated balance sheets as of February 28, 2018 and May 31, 2017 and our condensed consolidated statements of cash flows for the nine months ended February 28, 2018 and 2017 was nominal. Acquisition Related and Other Expenses Acquisition related and other expenses consist of personnel related costs and stock-based compensation for transitional and certain other employees, integration related professional services, certain business combination adjustments including certain adjustments after the measurement period has ended and certain other operating items, net.
Three Months Ended February 28,
Nine Months Ended February 28,
(in millions)
2018
2017
2018
2017
Transitional and other employee related costs
$
9
$
15
$
32
$
31
Stock-based compensation
—
22
1
33
Professional fees and other, net
(8
)
(2
)
(1
)
26
Business combination adjustments, net
2
(5
)
—
(6
)
Total acquisition related and other expenses
$
3
$
30
$
32
$
84
Non-Operating Income, net Non-operating income, net consists primarily of interest income, net foreign currency exchange losses, the noncontrolling interests in the net profits of our majority-owned subsidiaries (primarily Oracle Financial Services Software Limited and Oracle Japan) and net other income, including net realized gains and losses related to all of our investments and net unrealized gains and losses related to the small portion of our investment portfolio that we classify as trading.
Three Months Ended February 28,
Nine Months Ended February 28,
(in millions)
2018
2017
2018
2017
Interest income
$
313
$
197
$
849
$
578
Foreign currency losses, net
(35
)
(20
)
(46
)
(102
)
Noncontrolling interests in income
(37
)
(20
)
(111
)
(95
)
Other income, net
182
32
237
56
Total non-operating income, net
$
423
$
189
$
929
$
437
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60 million and $1.3 billion for the three and nine months ended February 28, 2018, respectively, and $296 million and $1.3 billion for the three and nine months ended February 28, 2017, respectively. Recent Accounting Pronouncements Comprehensive Income: In February 2018, the Financial Accounting Standards Board (FASB) issued ASU 2018-02, Income Statement — Reporting Comprehensive Income (Topic 220): Reclassification of Certain Tax Effects from Accumulated Other Comprehensive Income (ASU 2018-02), which allows companies to reclassify stranded tax effects resulting from the Act, from accumulated other comprehensive income to retained earnings. The guidance also requires certain new disclosures regardless of the election. ASU 2018-02 is effective for us in the first quarter of fiscal 2020, and earlier adoption is permitted. We are currently evaluating the impact of our pending adoption of ASU 2018-02 on our consolidated financial statements. Derivatives and Hedging: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Retirement Benefits: In March 2017, the FASB issued ASU 2017-07, Compensation—Retirement Benefits (Topic 715): Improving the Presentation of Net Periodic Pension Cost and Net Periodic Postretirement Benefit Cost (ASU 2017-07), which provides guidance on the capitalization, presentation and disclosure of net benefit costs. ASU 2017-07 is effective for us in the first quarter of fiscal 2019. We are currently evaluating the impact of our pending adoption of ASU 2017-07 on our consolidated financial statements. Income Taxes: In October 2016, the FASB issued ASU 2016-16, Income Taxes (Topic 740): Intra-Entity Transfers of Assets Other Than Inventory (ASU 2016-16), which changes the timing of when certain intercompany transactions are recognized within the provision for income taxes. ASU 2016-16 is effective for us in our first quarter of fiscal 2019 on a modified retrospective basis, and earlier adoption is permitted. We are currently evaluating the impact of our pending adoption of ASU 2016-16 on our consolidated financial statements. Financial Instruments: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1, and earlier adoption is permitted beginning in the first quarter of fiscal 2020. We are currently evaluating the impact of our pending adoption of ASU 2016-13 on our consolidated financial statements. In January 2016, the FASB issued ASU 2016-01, Financial Instruments—Overall (Subtopic 825-10): Recognition and Measurement of Financial Assets and Financial Liabilities Leases: In February 2016, the FASB issued ASU 2016-02, Leases (Topic 842) and issued subsequent amendments to the initial guidance in September 2017 within ASU 2017-13 (collectively, Topic 842). Topic 842 requires companies to generally recognize on the balance sheet operating and financing lease liabilities and corresponding right-of-use assets. Topic 842 is effective for us in our first quarter of fiscal 2020 on a modified retrospective basis, and earlier adoption is permitted. We are currently evaluating the impact of our pending adoption of Topic 842 on our consolidated financial statements. We currently expect that most of our operating lease commitments will be subject to the new standard and recognized as operating lease liabilities and right-of-use assets upon our adoption of Topic 842, which will increase our total assets and total liabilities that we report relative to such amounts prior to adoption. Revenue Recognition: In May 2014, the FASB issued ASU 2014-09, Revenue from Contracts with Customers: Topic 606 and issued subsequent amendments to the initial guidance in August 2015, March 2016, April 2016, May 2016, December 2016, May 2017, September 2017 and November 2017 within ASU 2015-14, ASU 2016-08, ASU 2016-10, ASU 2016-12, ASU 2016-20, ASU 2017-10, ASU 2017-13 and ASU 2017-14,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for us as of our first quarter of fiscal 2019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The accounting for the recognition of costs related to obtaining customer contracts under Topic 606 is significantly different than our current capitalization policy. The adoption of Topic 606 will result in additional types of costs that will be capitalized. Additionally, it is possible that amounts capitalized will be amortized over a period longer than our current policy. We plan to adopt Topic 606 in the first quarter of fiscal 2019 pursuant to the aforementioned adoption method (1) and we do not believe there will be a material impact to our revenues upon adoption. We are continuing to evaluate the impact to our revenues and costs related to our pending adoption of Topic 606 and our preliminary assessments are subject to change.</t>
  </si>
  <si>
    <t>ACQUISITIONS</t>
  </si>
  <si>
    <t>Business Combinations [Abstract]</t>
  </si>
  <si>
    <t>2.
ACQUISITIONS Fiscal 2018 Proposed Acquisitions During the first nine months of fiscal 2018, we entered into certain non-material agreements to acquire certain companies and expect these proposed acquisitions to close during the fourth quarter of fiscal 2018. Fiscal 2017 Acquisition of NetSuite Inc., a Related Party On November 7, 2016, we completed our acquisition of NetSuite Inc. (NetSuite), a provider of cloud-based enterprise resource planning (ERP) software and related applications and a related party to Oracle. We acquired NetSuite to, among other things, expand our cloud software as a service offerings with a complementary set of cloud ERP and related cloud software applications for customers. Lawrence J. Ellison, Oracle’s Chairman of the Board and Chief Technology Officer and Oracle’s largest stockholder, is an affiliate of NetSuite’s largest stockholder, NetSuite Restricted Holdings LLC (a single member LLC investment entity whose interests are beneficially owned by a trust controlled by Mr. Ellison), which owned approximately 40% of the issued and outstanding NetSuite Shares immediately prior to the conclusion of the merger. The total purchase price for NetSuite was approximately $9.1 billion, which consisted of approximately $9.0 billion in cash and $78 million for the fair values of restricted stock-based awards and stock options assumed. In allocating the purchase price based on estimated fair values, we recorded approximately $6.7 billion of goodwill, $3.2 billion of identifiable intangible assets and $763 million of net tangible liabilities. Goodwill generated from our acquisition of NetSuite was primarily attributable to synergies expected to arise after the acquisition. See Note 2 of Notes to Consolidated Financial Statements included in our Annual Report on Form 10-K for the fiscal year ended May 31, 2017 for additional information regarding our acquisition of NetSuite. Other Fiscal 2017 Acquisitions During fiscal 2017, we acquired certain companies and purchased certain technology and development assets primarily to expand our cloud-based offerings. These acquisitions were not significant individually or in the aggregate. We have included the financial results of the acquired companies in our condensed consolidated financial statements from their respective acquisition dates, and the results from each of these companies were not individually material to our condensed consolidated financial statements. The total of the purchase prices, certain of which were preliminary, for these acquisitions was approximately $3.0 billion, which consisted of approximately $3.0 billion in cash and $13 million for the fair values of restricted stock-based awards and stock options assumed. As of February 28, 2018, we recorded $243 million of net tangible assets and $948 million of identifiable intangible assets, based on their estimated fair values, and $1.8 billion of residual goodwill related to our fiscal 2017 acquisitions. Certain amounts included in these totals were preliminary and subject to change during the respective measurement periods (up to one year from the respective acquisition dates) as we obtain additional information for the preliminary fair value estimates of the assets acquired and liabilities assumed. The primary areas of those preliminary estimates that are not yet finalized related to certain tangible assets and liabilities acquired, identifiable intangible assets, certain legal matters, income and non-income based taxes and residual goodwill. Unaudited Pro Forma Financial Information The unaudited pro forma financial information in the table below summarizes the combined results of operations for Oracle, NetSuite and certain other companies that we acquired since the beginning of fiscal 2017 that were considered relevant for the purposes of unaudited pro forma financial information disclosure as if the companies were combined as of the beginning of fiscal 2017. The unaudited pro forma financial information for all periods presented included the business combination accounting effects resulting from these acquisitions, including amortization charges from acquired intangible assets (certain of which are preliminary), stock-based compensation charges for unvested restricted stock-based awards and stock options assumed, if any, and the related tax effects as though the aforementioned companies were combined as of the beginning of fiscal 2017. The unaudited pro forma financial information as presented below is for informational purposes only and is not necessarily indicative of the results of operations that would have been achieved if the acquisitions had taken place at the beginning of fiscal 2017. The unaudited pro forma financial information for the three and nine months ended February 28, 2018 presented the historical results of Oracle for the three and nine months ended February 28, 2018 as we did not complete any material acquisitions during the first nine months of fiscal 2018. The unaudited pro forma financial information for the three and nine months ended February 28, 2017 combined the historical results of Oracle for the three and nine months ended February 28, 2017, the historical results of NetSuite for the three and nine months ended September 30, 2016 (adjusted due to differences in reporting periods and considering the date we acquired NetSuite) and the historical results of certain other companies that we acquired since the beginning of fiscal 2017 based upon their respective previous reporting periods and the dates these companies were acquired by us, and the effects of the pro forma adjustments listed above. The unaudited pro forma financial information was as follows:
Three Months Ended February 28,
Nine Months Ended February 28,
(in millions, except per share data)
2018
2017
2018
2017
Total revenues
$
9,771
$
9,241
$
28,579
$
27,366
Net income (loss)
$
(4,024
)
$
2,220
$
418
$
5,772
Basic earnings (loss) per share
$
(0.98
)
$
0.54
$
0.10
$
1.40
Diluted earnings (loss) per share
$
(0.98
)
$
0.53
$
0.10
$
1.37</t>
  </si>
  <si>
    <t>FAIR VALUE MEASUREMENTS</t>
  </si>
  <si>
    <t>Fair Value Disclosures [Abstract]</t>
  </si>
  <si>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Level 2 inputs are defined above):
February 28, 2018
May 31, 2017
Fair Value Measurements Using Input Types
Fair Value Measurements Using Input Types
(in millions)
Level 1
Level 2
Total
Level 1
Level 2
Total
Assets:
Corporate debt securities and other
$
755
$
47,268
$
48,023
$
580
$
41,038
$
41,618
Commercial paper debt securities
—
4,487
4,487
—
5,053
5,053
Money market funds
5,775
—
5,775
3,302
—
3,302
Derivative financial instruments
—
—
—
—
40
40
Total assets
$
6,530
$
51,755
$
58,285
$
3,882
$
46,131
$
50,013
Liabilities:
Derivative financial instruments
$
—
$
84
$
84
$
—
$
191
$
191
Our marketable securities investments consist of Tier 1 commercial paper debt securities, corporate debt securities and certain other securities. As of February 28, 2018 and May 31, 2017, approximately 28% and 32%, respectively, of our marketable securities investments mature within one year and 72% and 68%, respectively, mature within one to six years. Our valuation techniques used to measure the fair values of our marketable securities that were classified as Level 1 in the table above were derived from quoted market prices and active markets for these instruments that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the $60.9 billion and $54.0 billion of senior notes and the related fair value hedges that were outstanding as of February 28, 2018 and May 31, 2017, respectively, the estimated fair values of the senior notes and the related fair value hedges using Level 2 inputs at February 28, 2018 and May 31, 2017 were $62.0 billion and $56.5 billion, respectively.</t>
  </si>
  <si>
    <t>INVENTORIES</t>
  </si>
  <si>
    <t>Inventory Net [Abstract]</t>
  </si>
  <si>
    <t>4.
INVENTORIES Inventories consisted of the following:
(in millions)
February 28, 2018
May 31, 2017
Raw materials
$
328
$
186
Work-in-process
36
42
Finished goods
132
72
Total inventories
$
496
$
300</t>
  </si>
  <si>
    <t>INTANGIBLE ASSETS AND GOODWILL</t>
  </si>
  <si>
    <t>Goodwill And Intangible Assets Disclosure [Abstract]</t>
  </si>
  <si>
    <t>5.
INTANGIBLE ASSETS AND GOODWILL The changes in intangible assets for fiscal 2018 and the net book value of intangible assets as of February 28, 2018 and May 31, 2017 were as follows:
Intangible Assets, Gross
Accumulated Amortization
Intangible Assets, Net
(Dollars in millions)
May 31, 2017
Additions &amp; Adjustments, net
February 28, 2018
May 31, 2017
Expense
February 28, 2018
May 31, 2017
February 28, 2018
Developed technology
$
5,397
$
(214
)
$
5,183
$
(2,295
)
$
(562
)
$
(2,857
)
$
3,102
$
2,326
SaaS, PaaS and IaaS agreements and related relationships
4,105
122
4,227
(1,089
)
(450
)
(1,539
)
3,016
2,688
Software support agreements and related relationships
1,565
—
1,565
(559
)
(93
)
(652
)
1,006
913
Other
1,998
18
2,016
(1,443
)
(100
)
(1,543
)
555
473
Total intangible assets, net
$
13,065
$
(74
)
$
12,991
$
(5,386
)
$
(1,205
)
$
(6,591
)
$
7,679
$
6,400
Total amortization expense related to our intangible assets was $394 million and $1.2 billion for the three and nine months ended February 28, 2018, respectively, and $397 million and $1.0 billion for the three and nine months ended February 28, 2017, respectively. As of February 28, 2018, estimated future amortization expenses related to intangible assets were as follows (in millions):
Remainder of fiscal 2018
$
387
Fiscal 2019
1,411
Fiscal 2020
1,210
Fiscal 2021
1,023
Fiscal 2022
918
Fiscal 2023
567
Thereafter
884
Total intangible assets, net
$
6,400
The changes in the carrying amounts of goodwill, net, which is generally not deductible for tax purposes, for our operating segments for the nine months ended February 28, 2018 were as follows:
(in millions)
Cloud and On-Premise Software
Hardware
Services
Total Goodwill, net
Balances as of May 31, 2017
$
38,791
$
2,367
$
1,887
$
43,045
Goodwill adjustments, net (1)
(80
)
—
—
(80
)
Balances as of February 28, 2018
$
38,711
$
2,367
$
1,887
$
42,965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t>
  </si>
  <si>
    <t>NOTES PAYABLE AND OTHER BORROWINGS</t>
  </si>
  <si>
    <t>Debt Disclosure [Abstract]</t>
  </si>
  <si>
    <t>6.
NOTES PAYABLE AND OTHER BORROWINGS Senior Notes In November 2017, we issued $10.0 billion, par value, of fixed-rate senior notes comprised of the following as of February 28, 2018:
February 28, 2018
(Dollars in millions)
Date of Issuance
Amount
Effective Interest Rate
$1,250, 2.625%, due February 2023
November 2017
$
1,250
2.637%
$2,000, 2.95%, due November 2024
November 2017
2,000
2.975%
$2,750, 3.25%, due November 2027
November 2017
2,750
3.263%
$1,750, 3.80%, due November 2037
November 2017
1,750
3.827%
$2,250, 4.00%, due November 2047
November 2017
2,250
4.027%
Total fixed rate senior notes
$
10,000
Unamortized discount/issuance costs
(55
)
Total fixed rate senior notes, net
$
9,945
We issued the senior notes for general corporate purposes, which may include stock repurchases, payment of cash dividends on our common stock, repayment of indebtedness and future acquisitions. The interest is payable semi-annually. We may redeem some or all of the senior notes of each series prior to their maturity, subject to certain restrictions, and the payment of an applicable make-whole premium in certain instances. The senior notes rank pari passu with any other existing and future unsecured and unsubordinated indebtedness of Oracle Corporation. All existing and future indebtedness and liabilities of the subsidiaries of Oracle Corporation are or will be effectively senior to the senior notes. We were in compliance with all debt-related covenants at February 28, 2018. There have been no other significant changes in our notes payable or other borrowing arrangements that were disclosed in our Annual Report on Form 10-K for the fiscal year ended May 31, 2017.</t>
  </si>
  <si>
    <t>RESTRUCTURING ACTIVITIES</t>
  </si>
  <si>
    <t>Restructuring And Related Activities [Abstract]</t>
  </si>
  <si>
    <t>7.
RESTRUCTURING ACTIVITIES Fiscal 2017 Oracle Restructuring Plan During fiscal 2017, our management approved, committed to and initiated plans to restructure and further improve efficiencies in our operations due to our recent acquisitions and certain other operational activities (2017 Restructuring Plan). In the first quarter of fiscal 2018, our management supplemented the 2017 Restructuring Plan to reflect additional actions that we expect to take. The total estimated restructuring costs associated with the 2017 Restructuring Plan are up to $1.1 billion and will be recorded to the restructuring expense line item within our condensed consolidated statements of operations as they are incurred. We recorded $516 million of restructuring expenses in connection with the 2017 Restructuring Plan in the first nine months of fiscal 2018 and we expect to incur the majority of the estimated remaining $112 million through the end of fiscal 2018. Any changes to the estimates of executing the 2017 Restructuring Plan will be reflected in our future results of operations. Summary of All Plans
Accrued
Nine Months Ended February 28, 2018
Accrued
Total Costs
Total Expected
(in millions)
May 31, 2017 (2)
Initial Costs (3)
Adj. Cost (4)
Cash Payments
Others (5)
February 28, 2018 (2)
Accrued to Date
Program Costs
Fiscal 2017 Oracle Restructuring Plan (1)
Cloud and on-premise software
$
85
$
111
$
(8
)
$
(129
)
$
6
$
65
$
281
$
300
Hardware
31
146
(7
)
(89
)
4
85
227
241
Services
25
40
(3
)
(45
)
2
19
95
130
Other
44
230
7
(159
)
(4
)
118
399
443
Total Fiscal 2017 Oracle Restructuring Plan
$
185
$
527
$
(11
)
$
(422
)
$
8
$
287
$
1,002
$
1,114
Total other restructuring plans (6)
$
79
$
1
$
(11
)
$
(30
)
$
5
$
44
Total restructuring plans
$
264
$
528
$
(22
)
$
(452
)
$
13
$
331
(1)
Restructuring costs recorded for individual line items primarily related to employee severance costs.
(2)
The balances at February 28, 2018 and May 31, 2017 included $298 million and $242 million, respectively, recorded in other current liabilities, and $33 million and $22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DEFERRED REVENUES</t>
  </si>
  <si>
    <t>Deferred Revenue Disclosure [Abstract]</t>
  </si>
  <si>
    <t>8.
DEFERRED REVENUES Deferred revenues consisted of the following:
(in millions)
February 28, 2018
May 31, 2017
Software license updates and product support
$
5,562
$
5,952
Cloud SaaS, PaaS and IaaS
1,348
1,192
Hardware
590
640
Services
439
382
New software licenses
64
67
Deferred revenues, current
8,003
8,233
Deferred revenues, non-current (in other non-current liabilities)
607
602
Total deferred revenues
$
8,610
$
8,835
Deferred software license updates and product support revenues and deferred hardware revenues substantially represent customer payments made in advance for support contracts that are typically billed on a per annum basis in advance with corresponding revenues being recognized ratably over the support periods. Deferred cloud software as a service (SaaS) and deferred cloud platform as a service (PaaS) and infrastructure as a service (IaaS) revenues generally resulted from customer payments made in advance for our cloud-based offerings that are recognized over the corresponding contractual term. Deferred services revenues include prepayments for our services business and revenues for these services are generally recognized as the services are performed. Deferred new software licenses revenues typically resulted from customer payments that relate to undelivered products or specified enhancements, customer specific acceptance provisions, time-based license arrangements and software license transactions that cannot be separated from undelivered consulting or other services. In connection with our acquisitions, we have estimated the fair values of the cloud SaaS, cloud PaaS and IaaS and software license updates and product support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cloud PaaS and IaaS, software license updates and product support, and hardware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Instruments And Hedging Activities Disclosure [Abstract]</t>
  </si>
  <si>
    <t>9.
DERIVATIVE FINANCIAL INSTRUMENTS We held certain derivative and non-derivative instruments that were accounted for pursuant to ASC 815, Derivatives and Hedging
•
interest rate swap agreements, which are used to protect us against changes in the fair values of certain of our fixed-rate borrowings due to benchmark interest rate movements and are accounted for as fair value hedges;
•
cross-currency swap agreements, which are used to manage foreign currency exchange risk by converting certain of our fixed-rate Euro-denominated borrowings to fixed-rate U.S. Dollar denominated debt and are accounted for as cash flow hedges; and
•
foreign currency borrowings, which are used to reduce the volatility in stockholders’ equity caused by the changes in the foreign currency exchange rates of the Euro with respect to the U.S. Dollar and are accounted for as net investment hedges. We also held certain foreign currency contracts that were not designated as hedges pursuant to ASC 815. As of February 28, 2018 and May 31, 2017, the notional amounts of such forward contracts we held to purchase U.S. Dollars in exchange for other major international currencies were $4.5 billion and $3.4 billion, respectively, and the notional amount of forward contracts we held to sell U.S. Dollars in exchange for other major international currencies were $1.6 billion and $1.4 billion, respectively. The fair values of our outstanding foreign currency forward contracts were nominal as of February 28, 2018 and May 31, 2017. The cash flows related to these foreign currency contracts are classified as operating activities. Net gains or losses related to these forward contracts are included in non-operating income, net. See Note 11 of Notes to Consolidated Financial Statements included in our Annual Report on Form 10-K for the fiscal year ended May 31, 2017 for additional information regarding the purpose, accounting and classification of our derivative and non-derivative instruments with the exception of the fair value hedge related to our $1.5 billion of senior notes due January 2019, which as of February 28, 2018 is classified within other current liabilities. None of our derivative instruments are used for trading purposes. The effects of derivative and non-derivative instruments designated as hedges on certain of our condensed consolidated financial statements were as follows as of or for each of the respective periods presented below (amounts presented exclude any income tax effects): Fair Values of Derivative and Non-Derivative Instruments Designated as Hedges in Condensed Consolidated Balance Sheets
Fair Value as of
(in millions)
Balance Sheet Location
February 28, 2018
May 31, 2017
Interest rate swap agreements designated as fair value hedges
Other current liabilities
$
(7
)
$
—
Interest rate swap agreements designated as fair value hedges
Other non-current (liabilities) assets
$
(47
)
$
40
Cross-currency swap agreements designated as cash flow hedges
Other non-current
$
(30
)
$
(191
)
Foreign currency borrowings designated as net investment hedge
Notes payable, non-current
$
(1,079
)
$
(980
) Effects of Derivative and Non-Derivative Instruments Designated as Hedges on Income and Other Comprehensive Income (OCI) or Loss (OCL)
Amount of Gain (Loss) Recognized in Accumulated OCI or OCL
Location
Three Months Ended February 28,
Nine Months Ended February 28,
Three Months Ended February 28,
Nine Months Ended February 28,
(in millions)
2018
2017
2018
2017
2018
2017
2018
2017
Cross-currency swap agreements designated as cash flow hedges
$
57
$
6
$
161
$
(44
)
Non-operating income (expense), net
$
51
$
2
$
142
$
(69
)
Foreign currency borrowings designated as net investment hedge
$
(31
)
$
(1
)
$
(85
)
$
42
Not applicable
$
—
$
—
$
—
$
—
Location and Amount of Gain (Loss) Recognized in Income on Derivative
Location and Amount of Gain (Loss) on Hedged Item Recognized in Income Attributable to Risk Being
Three Months Ended February 28,
Nine Months Ended February 28,
Three Months Ended February 28,
Nine Months Ended February 28,
(in millions)
2018
2017
2018
2017
2018
2017
2018
2017
Interest rate swap agreements designated as fair value hedges
Interest expense
$
(47
)
$
(31
)
$
(94
)
$
(99
)
Interest
$
47
$
31
$
94
$
99</t>
  </si>
  <si>
    <t>STOCKHOLDERS' EQUITY</t>
  </si>
  <si>
    <t>Stockholders Equity Note [Abstract]</t>
  </si>
  <si>
    <t>10.
STOCKHOLDERS’ EQUITY Common Stock Repurchases Our Board of Directors has approved a program for us to repurchase shares of our common stock. During the first nine months of fiscal 2018, our Board of Directors approved expansions of our stock repurchase program totaling $24.0 billion. As of February 28, 2018, approximately $22.8 billion remained available for stock repurchases pursuant to our stock repurchase program. We repurchased 131.6 million shares for $6.5 billion during the nine months ended February 28, 2018 (including 2.1 million shares for $105 million that were repurchased but not settled) and 74.6 million shares for $3.0 billion during the nine months ended February 28, 2017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the nine months ended February 28, 2018, our Board of Directors declared cash dividends of $0.57 per share of our outstanding common stock, which we paid during the same period. In March 2018, our Board of Directors declared a quarterly cash dividend of $0.19 per share of our outstanding common stock. The dividend is payable on May 1, 2018 to stockholders of record as of the close of business on April 17, 2018. Future declarations of dividends and the establishment of future record and payment dates are subject to the final determination of our Board of Directors. Fiscal 2018 Stock-Based Awards Activity, Valuation and Compensation Expense During the first nine months of fiscal 2018, we issued 41 million restricted stock-based awards and 77 million stock options (consisting of 8 million service-based stock options (SOs) and 69 million performance-based and market-based stock options (PSOs)). Substantially all of the awards were issued as a part of our annual stock-based award process and are subject to service-based vesting restrictions, with the PSOs primarily having performance-based and market-based vesting restrictions. Our fiscal 2018 stock-based awards issuances were partially offset by forfeitures and cancellations of 16 million shares during the first nine months of fiscal 2018. The RSUs and SOs that were granted during the nine months ended February 28, 2018 have vesting restrictions, valuations and contractual lives of a similar nature to those described in Note 14 of Notes to Consolidated Financial Statements included in our Annual Report on Form 10-K for the fiscal year ended May 31, 2017. The fiscal 2018 PSOs granted consist of seven numerically equivalent vesting tranches that potentially may vest. Each of six of the individual vesting tranches are governed by an “all or nothing” vesting schedule requiring the attainment of both a performance metric and a market capitalization metric, which may be achieved at any time, in order for each individual tranche to fully vest during a five year performance period, assuming continued employment and service through the date the Compensation Committee of the Board of Directors certifies that the last of the two metrics for a particular tranche is attained. The seventh vesting tranche requires attainment of a market-based metric to be achieved at any time during a five year performance period and continued employment and service through the vesting date. The PSOs have contractual lives of eight years in comparison to the ten year contractual lives for the fiscal 2018 SOs issued. We estimated the fair values of the PSOs using a Monte Carlo simulation approach with the following assumptions: risk-free interest rate of 2.14%, expected term of 7 years, expected volatility of 22.44% and dividend yield of 1.49%. Stock-based compensation expense is to be recognized for each of the six performance-based and market-based tranches once each vesting tranche becomes probable of achievement over the longer of the estimated implicit service period for performance-metric achievement or derived service period for market-based metric achievement. We have preliminarily estimated service periods for those tranches that have been deemed probable of achievement to be approximately three to five years. Stock-based compensation for the market-based tranche will be recognized using the derived service period for the market-based metric achievement, which we have initially estimated to be approximately three years. Stock-based compensation expense is included in the following operating expense line items in our condensed consolidated statements of operations:
Three Months Ended February 28,
Nine Months Ended February 28,
(in millions)
2018
2017
2018
2017
Cloud SaaS
$
11
$
6
$
31
$
17
Cloud PaaS and IaaS
3
1
7
3
Software license updates and product support
7
6
20
18
Hardware
2
3
8
9
Services
13
14
41
31
Sales and marketing
87
96
275
228
Research and development
221
191
693
574
General and administrative
45
32
135
104
Acquisition related and other
—
22
1
33
Total stock-based compensation
$
389
$
371
$
1,211
$
1,017</t>
  </si>
  <si>
    <t>INCOME TAXES</t>
  </si>
  <si>
    <t>Income Tax Disclosure [Abstract]</t>
  </si>
  <si>
    <t xml:space="preserve">11.
INCOME TAXES Our effective tax rates for each of the periods presented are the result of the mix of income earned in various tax jurisdictions that apply a broad range of income tax rates. In the third quarter of fiscal 2018 the Act was signed into law. The more significant provisions of the Act as applicable to us are described in Note 1 above under “Impacts of the U.S. 2017 Tax Cuts and Jobs Act”. Our provision for income taxes for the fiscal 2018 periods presented varied from the 21% U.S. statutory rate imposed by the Act due primarily to the January 1, 2018 effective date of the Act, the impacts of the Act upon adoption, state taxes, the U.S. research and development tax credit, settlements with tax authorities, the tax effects of stock-based compensation and the U.S. domestic production activity deduction. Prior to the January 1, 2018 effective date of the Act, our provision for income taxes historically differed from the tax computed at the previous U.S. federal statutory income tax rate due primarily to certain earnings considered as indefinitely reinvested in foreign operations, state taxes, the U.S. research and development tax credit, settlements with tax authorities, the tax effects of stock-based compensation and the U.S. domestic production activity deduction. Our effective tax rates were 222.0% and 95.2% for the three and nine months ended February 28, 2018, respectively, and 17.0% and 21.3% for the three and nine months ended February 28, 2017, respectively. Our net deferred tax assets were $1.6 billion and $683 million as of February 28, 2018 and May 31, 2017,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16.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1997. On July 27, 2015, in Altera Corp. v. Commissioner We are under audit by the IRS and various other domestic and foreign tax authorities with regards to income tax and indirect tax matters and are involved in various challenges and litigation in a number of countries, including, in particular, Australia, Brazil, India, Korea, Spain and the United Kingdom,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 </t>
  </si>
  <si>
    <t>SEGMENT INFORMATION</t>
  </si>
  <si>
    <t>Segment Reporting [Abstract]</t>
  </si>
  <si>
    <t>12.
SEGMENT INFORMATION ASC 280, Segment Reporting We have three businesses—cloud and on-premise software, hardware and services—each of which is comprised of a single operating segment. Our cloud and on-premise software line of business markets, sells and delivers a broad spectrum of applications, platform and infrastructure technologies through our cloud offerings and software offerings. Our Oracle Cloud SaaS and Cloud PaaS and IaaS offerings deliver certain of our applications, platform and infrastructure technologies on a subscription basis via cloud-based deployment models that we host, manage and support. Our IaaS offerings also include Oracle Managed Cloud Services, which are designed to provide comprehensive software and hardware management, maintenance and security services for on-premise, cloud-based or hybrid IT infrastructures. Our cloud and on-premise software business also licenses our software products, generally on a perpetual basis, including Oracle Applications, Oracle Database, Oracle Fusion Middleware and Java, among others, for cloud and other IT environments. Customers that license our software have the option to purchase software license updates and product support contracts, which provide customers with rights to unspecified software product upgrades and maintenance releases, patch releases, internet access to technical content, as well as internet and telephone access to technical support personnel during the support period. Our hardware business provides Oracle Engineered Systems, servers, storage, industry-specific hardware, virtualization software, operating systems including the Oracle Solaris operating system and management software to support diverse IT environments. Our hardware business also includes hardware support, which provides customers with software updates for the software components that are essential to the functionality of the hardware products, such as Oracle Solaris and certain other software, and can include product repairs, maintenance services and technical support services. Our services business provides services to customers and partners to help maximize the performance of their investments in Oracle applications, platform and infrastructure technologies. We do not track our assets for each business. Consequently, it is not practical to show assets by operating segment. The following table presents summary results for each of our three businesses (fiscal 2017 results have been recast to conform to the current year’s presentation):
Three Months Ended February 28,
Nine Months Ended February 28,
(in millions)
2018
2017
2018
2017
Cloud and on-premise software:
Revenues (1)
$
7,986
$
7,434
$
23,229
$
21,455
Cloud SaaS, PaaS and IaaS expenses
649
491
1,844
1,349
Software license updates and product support expenses
206
253
686
733
Sales and marketing expenses
1,736
1,680
5,196
4,909
Margin (2)
$
5,395
$
5,010
$
15,503
$
14,464
Hardware:
Revenues (1)
$
994
$
1,028
$
2,878
$
3,038
Hardware products and support expenses
388
428
1,097
1,189
Sales and marketing expenses
153
195
479
597
Margin (2)
$
453
$
405
$
1,302
$
1,252
Services:
Revenues
$
796
$
812
$
2,511
$
2,464
Services expenses
676
645
2,023
1,978
Margin (2)
$
120
$
167
$
488
$
486
Totals:
Revenues (1)
$
9,776
$
9,274
$
28,618
$
26,957
Expenses
3,808
3,692
11,325
10,755
Margin (2)
$
5,968
$
5,582
$
17,293
$
16,202
(1)
Cloud and on-premise software and hardware revenues for management reporting included revenues related to cloud, on-premise software and hardware obligations that would have otherwise been recorded by the acquired businesses as independent entities but were not recognized in our consolidated statements of operations for the periods presented due to business combination accounting requirements. See Note 8 for an explanation of these adjustments and the table below for a reconciliation of our total operating segment revenues to our total consolidated revenues as reported in our consolidated statements of operations.
(2)
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 The following table reconciles total operating segment revenues to total revenues as well as total operating segment margin to income before provision for income taxes:
Three Months Ended February 28,
Nine Months Ended February 28,
(in millions)
2018
2017
2018
2017
Total revenues for operating segments
$
9,776
$
9,274
$
28,618
$
26,957
Cloud and on-premise software revenues (1)
(5
)
(69
)
(39
)
(121
)
Hardware revenues (1)
—
—
—
(1
)
Total revenues
$
9,771
$
9,205
$
28,579
$
26,835
Total margin for operating segments
$
5,968
$
5,582
$
17,293
$
16,202
Cloud and on-premise software revenues (1)
(5
)
(69
)
(39
)
(121
)
Hardware revenues (1)
—
—
—
(1
)
Research and development
(1,498
)
(1,521
)
(4,547
)
(4,551
)
General and administrative
(340
)
(241
)
(982
)
(859
)
Amortization of intangible assets
(394
)
(397
)
(1,205
)
(1,010
)
Acquisition related and other
(3
)
(30
)
(32
)
(84
)
Restructuring
(91
)
(161
)
(506
)
(346
)
Stock-based compensation for operating segments
(123
)
(126
)
(382
)
(306
)
Expense allocations and other, net
(104
)
(78
)
(301
)
(288
)
Interest expense
(533
)
(450
)
(1,477
)
(1,317
)
Non-operating income, net
423
189
929
437
Income before provision for income taxes
$
3,300
$
2,698
$
8,751
$
7,756
(1)
Cloud and on-premise software revenues and hardware revenues for management reporting included revenues related to cloud, on-premise software and hardware obligations that would have otherwise been recorded by the acquired businesses as independent entities but were not recognized in our consolidated statements of operations for the periods presented due to business combination accounting requirements. See Note 8 for an explanation of these adjustments and this table for a reconciliation of our total operating segment revenues to our total consolidated revenues as reported in our consolidated statements of operations.</t>
  </si>
  <si>
    <t>EARNINGS (LOSS) PER SHARE</t>
  </si>
  <si>
    <t>Earnings Per Share [Abstract]</t>
  </si>
  <si>
    <t xml:space="preserve">13.
EARNINGS (LOSS) PER SHARE Basic earnings (loss) per share is computed by dividing net income (loss) for the period by the weighted-average number of common shares outstanding during the period. Diluted earnings (loss) per share is computed by dividing net income (loss)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loss) per share:
Three Months Ended February 28,
Nine Months Ended February 28,
(in millions, except per share data)
2018
2017
2018
2017
Net income (loss)
$
(4,024
)
$
2,239
$
418
$
6,103
Weighted average common shares outstanding
4,122
4,107
4,146
4,110
Dilutive effect of employee stock plans
—
97
122
97
Dilutive weighted average common shares outstanding
4,122
4,204
4,268
4,207
Basic earnings (loss) per share
$
(0.98
)
$
0.55
$
0.10
$
1.49
Diluted earnings (loss) per share
$
(0.98
)
$
0.53
$
0.10
$
1.45
Shares subject to anti-dilutive restricted stock-based awards and stock options excluded from calculation (1)
190
76
60
75
(1)
These weighted shares relate to anti-dilutive restricted service based stock-based awards and stock options (as calculated using the treasury stock method) and contingently issuable shares under PSO and PSU arrangements. Such shares could be dilutive in the future. </t>
  </si>
  <si>
    <t>LEGAL PROCEEDINGS</t>
  </si>
  <si>
    <t>Legal Proceedings [Abstract]</t>
  </si>
  <si>
    <t>14.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is our Chief Executive Officer and was both HP’s former chief executive officer and chairman of HP’s board of directors. HP sought a judicial declaration of the parties’ rights and obligations under the Hurd Settlement Agreement and other equitable and monetary relief. 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 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the Phase One Ruling). A jury trial began on May 23, 2016. On June 30, 2016, the jury returned a verdict in favor of HP on its claims for breach of contract and breach of the implied covenant of good faith and fair dealing and against Oracle on its claim for violation of the Lanham Act (the Phase Two Jury Verdict). The jury awarded HP damages in the amount of $3.0 billion, and HP is entitled to post-judgment interest on this award. On August 30, 2016, the court denied HP’s motion for pre-judgment interest. Judgment was entered on October 20, 2016. Oracle posted certain court-mandated surety bonds with the court in order to proceed with its motion for a new trial and entered into related indemnification agreements with each of the surety bond issuing companies. Oracle filed a motion for a new trial on November 14, 2016, which was denied. Oracle filed its notice of appeal on January 17, 2017, specifying that it was appealing the trial court’s Phase One Ruling and Phase Two Jury Verdict. On February 2, 2017, HP filed a notice of appeal of the trial court’s denial of pre-judgment interest. No amounts have been paid or recorded to our results of operations either prior to or subsequent to the Phase One Ruling or Phase Two Jury Verdict. We continue to believe that we have meritorious defenses against HP’s claims, and we intend to present these defenses to the appellate court. Among the arguments we expect to make on appeal are the following: the trial court misapplied fundamental principles of contract law and misinterpreted the Hurd Settlement Agreement, including by disregarding the context of the Hurd Settlement Agreement and the evidence of the parties’ mutual intentions; that HP’s breach of contract claim should fail as a matter of law because HP does not claim and did not prove that Oracle failed to deliver any software under the trial court’s interpretation of the contract; that awarding HP both damages for breach of the Hurd Settlement Agreement and specific performance of that agreement constitutes an improper double recovery; and that the damages award is excessive, unsupported by the evidence, and contrary to law. We cannot currently estimate a reasonably possible range of loss for this action due to the complexities and uncertainty surrounding the appeal process and the nature of the claims. Litigation is inherently unpredictable, and the outcome of the appeal process related to this action is uncertain. It is possible that the resolution of this action could have a material impact to our future cash flows and results of operations. Derivative Litigation On May 3, 2017, a stockholder derivative lawsuit was filed in the Court of Chancery of the State of Delaware. The derivative suit is brought by an alleged stockholder of Oracle, purportedly on Oracle’s behalf, against Oracle, our Chairman of the Board of Directors and Chief Technology Officer in his capacities as a director, officer and an alleged controlling stockholder, one of our Chief Executive Officers (who is also a director), three other directors, and Oracle as a nominal defendant. Plaintiff alleges that the defendants breached their fiduciary duties by causing Oracle to agree to purchase NetSuite Inc. (NetSuite) at an excessive price. Plaintiff seeks declaratory relief, an order rescinding or reforming the NetSuite transaction, unspecified monetary damages (including interest), attorneys’ fees and costs, and disgorgement of various unspecified profits, fees, compensation, and benefits. On July 19, 2017, defendants moved to dismiss this complaint. On July 18, 2017, a second stockholder derivative lawsuit was filed in the Court of Chancery of the State of Delaware, brought by another alleged stockholder of Oracle, purportedly on Oracle’s behalf. The suit is brought against all current members and one former member of our Board of Directors, and Oracle as a nominal defendant. Plaintiff alleges that the defendants breached their fiduciary duties by causing Oracle to agree to purchase NetSuite at an excessive price. Plaintiff seeks declaratory relief, unspecified monetary damages (including interest), and attorneys’ fees and costs. On August 9, 2017, the court consolidated the two derivative cases, and vacated the scheduling order relating to defendants’ motion to dismiss the first case. In a September 7, 2017 order, the court appointed plaintiff’s counsel in the second case as lead plaintiffs’ counsel and designated the July 18, 2017 complaint as the operative complaint. The defendants filed a motion to dismiss on October 27, 2017, and the plaintiffs filed an opposition on December 15, 2017. The defendants filed their reply on January 9, 2018, and the court heard oral argument on January 25, 2018. On March 19, 2018, the court denied this motion. The court ordered supplemental briefing on the issue whether all of the defendants, except for our Chief Technology Officer and one of our Chief Executive Officers, should be dismissed from this case.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BASIS OF PRESENTATION AND RECENT ACCOUNTING PRONOUNCEMENTS (Policies)</t>
  </si>
  <si>
    <t>Accounting Policies [Abstract]</t>
  </si>
  <si>
    <t>Basis of Presentation</t>
  </si>
  <si>
    <t>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7.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8. Certain prior year balances have been reclassified to conform to the current year’s presentation. Such reclassifications did not affect total revenues, operating income or net income (loss). During the first nine months of fiscal 2018, we adopted Accounting Standards Update (ASU) 2017-04, Intangibles—Goodwill and Other (Topic 350): Simplifying the Test for Goodwill Impairment</t>
  </si>
  <si>
    <t>Impacts of the U.S. 2017 Tax Cuts and Jobs Act</t>
  </si>
  <si>
    <t>Impacts of the U.S. 2017 Tax Cuts and Jobs Act The comparability of our operating results in the third quarter and first nine months of fiscal 2018 compared to the corresponding prior year periods, and of our consolidated balance sheets as of February 28, 2018 relative to May 31, 2017, was impacted by the U.S. 2017 Tax Cuts and Jobs Act (the Act), which was signed into law on December 22, 2017. Effective January 1, 2018, the Act reduces the U.S. federal corporate tax rate from 35% to 21%; creates a quasi-territorial tax system that a) generally allows, among other provisions, companies to repatriate certain foreign source earnings without incurring additional U.S. income tax for such earnings generated after December 31, 2017 and b) generally requires companies to pay a one-time transition tax on certain foreign subsidiary earnings generated prior to December 31, 2017 that, in substantial part, were previously tax deferred; creates new taxes on certain foreign sourced earnings; limits deductibility of certain future compensation arrangements to certain highly compensated employees; and provides tax incentives for the exportation of U.S. products to foreign jurisdictions and for the purchase of qualifying capital equipment, among other provisions. Because we have a May 31 fiscal year end, our fiscal 2018 blended U.S. federal statutory tax rate will be approximately 29%. During the third quarter and first nine months of fiscal 2018, our provision for income taxes increased and affected our net income (loss), primarily as a result of the following items related to the enactment of the Act:
•
a $7.6 billion expense related to the application of the one-time transition tax to certain foreign subsidiary earnings that were generated prior to December 31, 2017, which expense was substantially recorded to non-current income taxes payable in our consolidated balance sheet and which corresponds to the amount we currently expect to periodically settle over an eight year period as provided by the Act; partially offset by:
•
a $744 million benefit related to the remeasurement of our net deferred tax liabilities based on the rates at which they are expected to reverse in the future; and
•
the net favorable impacts of the Act on our tax profile and effective tax rate beginning on January 1, 2018, which we generally expect will continue into future periods. The net expense related to the enactment of the Act has been accounted for during the third quarter and first nine months of fiscal 2018 based on provisional estimates pursuant to the SEC Staff Accounting Bulletin No. 118. Subsequent adjustments, if any, will be accounted for in the period such adjustments are identified. The provisional estimates incorporate, among other factors, assumptions made based on interpretations of the Act and existing tax laws and a range of historical and forecasted financial and tax-specific facts and information, including, without limitation, the amount of cash and other specified assets anticipated to be held by the Company’s foreign subsidiaries on relevant dates and estimates of deferred tax balances during interim periods pending finalization of those balances.</t>
  </si>
  <si>
    <t>Cash, Cash Equivalents and Restricted Cash</t>
  </si>
  <si>
    <t>Cash, Cash Equivalents and Restricted Cash Restricted cash that was included within cash and cash equivalents as presented within our condensed consolidated balance sheets as of February 28, 2018 and May 31, 2017 and our condensed consolidated statements of cash flows for the nine months ended February 28, 2018 and 2017 was nominal.</t>
  </si>
  <si>
    <t>Acquisition Related and Other Expenses</t>
  </si>
  <si>
    <t>Acquisition Related and Other Expenses Acquisition related and other expenses consist of personnel related costs and stock-based compensation for transitional and certain other employees, integration related professional services, certain business combination adjustments including certain adjustments after the measurement period has ended and certain other operating items, net.
Three Months Ended February 28,
Nine Months Ended February 28,
(in millions)
2018
2017
2018
2017
Transitional and other employee related costs
$
9
$
15
$
32
$
31
Stock-based compensation
—
22
1
33
Professional fees and other, net
(8
)
(2
)
(1
)
26
Business combination adjustments, net
2
(5
)
—
(6
)
Total acquisition related and other expenses
$
3
$
30
$
32
$
84</t>
  </si>
  <si>
    <t>Non-Operating Income, net</t>
  </si>
  <si>
    <t>Non-Operating Income, net Non-operating income, net consists primarily of interest income, net foreign currency exchange losses, the noncontrolling interests in the net profits of our majority-owned subsidiaries (primarily Oracle Financial Services Software Limited and Oracle Japan) and net other income, including net realized gains and losses related to all of our investments and net unrealized gains and losses related to the small portion of our investment portfolio that we classify as trading.
Three Months Ended February 28,
Nine Months Ended February 28,
(in millions)
2018
2017
2018
2017
Interest income
$
313
$
197
$
849
$
578
Foreign currency losses, net
(35
)
(20
)
(46
)
(102
)
Noncontrolling interests in income
(37
)
(20
)
(111
)
(95
)
Other income, net
182
32
237
56
Total non-operating income, net
$
423
$
189
$
929
$
437</t>
  </si>
  <si>
    <t>Sales of Financing Receivables</t>
  </si>
  <si>
    <t>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60 million and $1.3 billion for the three and nine months ended February 28, 2018, respectively, and $296 million and $1.3 billion for the three and nine months ended February 28, 2017, respectively.</t>
  </si>
  <si>
    <t>Recent Accounting Pronouncements</t>
  </si>
  <si>
    <t>Recent Accounting Pronouncements Comprehensive Income: In February 2018, the Financial Accounting Standards Board (FASB) issued ASU 2018-02, Income Statement — Reporting Comprehensive Income (Topic 220): Reclassification of Certain Tax Effects from Accumulated Other Comprehensive Income (ASU 2018-02), which allows companies to reclassify stranded tax effects resulting from the Act, from accumulated other comprehensive income to retained earnings. The guidance also requires certain new disclosures regardless of the election. ASU 2018-02 is effective for us in the first quarter of fiscal 2020, and earlier adoption is permitted. We are currently evaluating the impact of our pending adoption of ASU 2018-02 on our consolidated financial statements. Derivatives and Hedging: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Retirement Benefits: In March 2017, the FASB issued ASU 2017-07, Compensation—Retirement Benefits (Topic 715): Improving the Presentation of Net Periodic Pension Cost and Net Periodic Postretirement Benefit Cost (ASU 2017-07), which provides guidance on the capitalization, presentation and disclosure of net benefit costs. ASU 2017-07 is effective for us in the first quarter of fiscal 2019. We are currently evaluating the impact of our pending adoption of ASU 2017-07 on our consolidated financial statements. Income Taxes: In October 2016, the FASB issued ASU 2016-16, Income Taxes (Topic 740): Intra-Entity Transfers of Assets Other Than Inventory (ASU 2016-16), which changes the timing of when certain intercompany transactions are recognized within the provision for income taxes. ASU 2016-16 is effective for us in our first quarter of fiscal 2019 on a modified retrospective basis, and earlier adoption is permitted. We are currently evaluating the impact of our pending adoption of ASU 2016-16 on our consolidated financial statements. Financial Instruments: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1, and earlier adoption is permitted beginning in the first quarter of fiscal 2020. We are currently evaluating the impact of our pending adoption of ASU 2016-13 on our consolidated financial statements. In January 2016, the FASB issued ASU 2016-01, Financial Instruments—Overall (Subtopic 825-10): Recognition and Measurement of Financial Assets and Financial Liabilities Leases: In February 2016, the FASB issued ASU 2016-02, Leases (Topic 842) and issued subsequent amendments to the initial guidance in September 2017 within ASU 2017-13 (collectively, Topic 842). Topic 842 requires companies to generally recognize on the balance sheet operating and financing lease liabilities and corresponding right-of-use assets. Topic 842 is effective for us in our first quarter of fiscal 2020 on a modified retrospective basis, and earlier adoption is permitted. We are currently evaluating the impact of our pending adoption of Topic 842 on our consolidated financial statements. We currently expect that most of our operating lease commitments will be subject to the new standard and recognized as operating lease liabilities and right-of-use assets upon our adoption of Topic 842, which will increase our total assets and total liabilities that we report relative to such amounts prior to adoption. Revenue Recognition: In May 2014, the FASB issued ASU 2014-09, Revenue from Contracts with Customers: Topic 606 and issued subsequent amendments to the initial guidance in August 2015, March 2016, April 2016, May 2016, December 2016, May 2017, September 2017 and November 2017 within ASU 2015-14, ASU 2016-08, ASU 2016-10, ASU 2016-12, ASU 2016-20, ASU 2017-10, ASU 2017-13 and ASU 2017-14,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for us as of our first quarter of fiscal 2019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The accounting for the recognition of costs related to obtaining customer contracts under Topic 606 is significantly different than our current capitalization policy. The adoption of Topic 606 will result in additional types of costs that will be capitalized. Additionally, it is possible that amounts capitalized will be amortized over a period longer than our current policy. We plan to adopt Topic 606 in the first quarter of fiscal 2019 pursuant to the aforementioned adoption method (1) and we do not believe there will be a material impact to our revenues upon adoption. We are continuing to evaluate the impact to our revenues and costs related to our pending adoption of Topic 606 and our preliminary assessments are subject to change.</t>
  </si>
  <si>
    <t>BASIS OF PRESENTATION AND RECENT ACCOUNTING PRONOUNCEMENTS (Tables)</t>
  </si>
  <si>
    <t>Three Months Ended February 28,
Nine Months Ended February 28,
(in millions)
2018
2017
2018
2017
Transitional and other employee related costs
$
9
$
15
$
32
$
31
Stock-based compensation
—
22
1
33
Professional fees and other, net
(8
)
(2
)
(1
)
26
Business combination adjustments, net
2
(5
)
—
(6
)
Total acquisition related and other expenses
$
3
$
30
$
32
$
84</t>
  </si>
  <si>
    <t>Three Months Ended February 28,
Nine Months Ended February 28,
(in millions)
2018
2017
2018
2017
Interest income
$
313
$
197
$
849
$
578
Foreign currency losses, net
(35
)
(20
)
(46
)
(102
)
Noncontrolling interests in income
(37
)
(20
)
(111
)
(95
)
Other income, net
182
32
237
56
Total non-operating income, net
$
423
$
189
$
929
$
437</t>
  </si>
  <si>
    <t>ACQUISITIONS (Tables)</t>
  </si>
  <si>
    <t>Unaudited Pro Forma Financial Information</t>
  </si>
  <si>
    <t>Three Months Ended February 28,
Nine Months Ended February 28,
(in millions, except per share data)
2018
2017
2018
2017
Total revenues
$
9,771
$
9,241
$
28,579
$
27,366
Net income (loss)
$
(4,024
)
$
2,220
$
418
$
5,772
Basic earnings (loss) per share
$
(0.98
)
$
0.54
$
0.10
$
1.40
Diluted earnings (loss) per share
$
(0.98
)
$
0.53
$
0.10
$
1.37</t>
  </si>
  <si>
    <t>FAIR VALUE MEASUREMENTS (Tables)</t>
  </si>
  <si>
    <t>Assets and Liabilities Measured at Fair Value on a Recurring Basis</t>
  </si>
  <si>
    <t>February 28, 2018
May 31, 2017
Fair Value Measurements Using Input Types
Fair Value Measurements Using Input Types
(in millions)
Level 1
Level 2
Total
Level 1
Level 2
Total
Assets:
Corporate debt securities and other
$
755
$
47,268
$
48,023
$
580
$
41,038
$
41,618
Commercial paper debt securities
—
4,487
4,487
—
5,053
5,053
Money market funds
5,775
—
5,775
3,302
—
3,302
Derivative financial instruments
—
—
—
—
40
40
Total assets
$
6,530
$
51,755
$
58,285
$
3,882
$
46,131
$
50,013
Liabilities:
Derivative financial instruments
$
—
$
84
$
84
$
—
$
191
$
191</t>
  </si>
  <si>
    <t>INVENTORIES (Tables)</t>
  </si>
  <si>
    <t>(in millions)
February 28, 2018
May 31, 2017
Raw materials
$
328
$
186
Work-in-process
36
42
Finished goods
132
72
Total inventories
$
496
$
300</t>
  </si>
  <si>
    <t>INTANGIBLE ASSETS AND GOODWILL (Tables)</t>
  </si>
  <si>
    <t>Intangible Assets</t>
  </si>
  <si>
    <t>Intangible Assets, Gross
Accumulated Amortization
Intangible Assets, Net
(Dollars in millions)
May 31, 2017
Additions &amp; Adjustments, net
February 28, 2018
May 31, 2017
Expense
February 28, 2018
May 31, 2017
February 28, 2018
Developed technology
$
5,397
$
(214
)
$
5,183
$
(2,295
)
$
(562
)
$
(2,857
)
$
3,102
$
2,326
SaaS, PaaS and IaaS agreements and related relationships
4,105
122
4,227
(1,089
)
(450
)
(1,539
)
3,016
2,688
Software support agreements and related relationships
1,565
—
1,565
(559
)
(93
)
(652
)
1,006
913
Other
1,998
18
2,016
(1,443
)
(100
)
(1,543
)
555
473
Total intangible assets, net
$
13,065
$
(74
)
$
12,991
$
(5,386
)
$
(1,205
)
$
(6,591
)
$
7,679
$
6,400</t>
  </si>
  <si>
    <t>Estimated Future Amortization Expenses Related to Intangible Assets</t>
  </si>
  <si>
    <t>Remainder of fiscal 2018
$
387
Fiscal 2019
1,411
Fiscal 2020
1,210
Fiscal 2021
1,023
Fiscal 2022
918
Fiscal 2023
567
Thereafter
884
Total intangible assets, net
$
6,400</t>
  </si>
  <si>
    <t>Goodwill</t>
  </si>
  <si>
    <t>(in millions)
Cloud and On-Premise Software
Hardware
Services
Total Goodwill, net
Balances as of May 31, 2017
$
38,791
$
2,367
$
1,887
$
43,045
Goodwill adjustments, net (1)
(80
)
—
—
(80
)
Balances as of February 28, 2018
$
38,711
$
2,367
$
1,887
$
42,965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t>
  </si>
  <si>
    <t>NOTES PAYABLE AND OTHER BORROWINGS (Tables)</t>
  </si>
  <si>
    <t>Notes Payable and Other Borrowings</t>
  </si>
  <si>
    <t>February 28, 2018
(Dollars in millions)
Date of Issuance
Amount
Effective Interest Rate
$1,250, 2.625%, due February 2023
November 2017
$
1,250
2.637%
$2,000, 2.95%, due November 2024
November 2017
2,000
2.975%
$2,750, 3.25%, due November 2027
November 2017
2,750
3.263%
$1,750, 3.80%, due November 2037
November 2017
1,750
3.827%
$2,250, 4.00%, due November 2047
November 2017
2,250
4.027%
Total fixed rate senior notes
$
10,000
Unamortized discount/issuance costs
(55
)
Total fixed rate senior notes, net
$
9,945</t>
  </si>
  <si>
    <t>RESTRUCTURING ACTIVITIES (Tables)</t>
  </si>
  <si>
    <t>Summary of All Plans</t>
  </si>
  <si>
    <t>Accrued
Nine Months Ended February 28, 2018
Accrued
Total Costs
Total Expected
(in millions)
May 31, 2017 (2)
Initial Costs (3)
Adj. Cost (4)
Cash Payments
Others (5)
February 28, 2018 (2)
Accrued to Date
Program Costs
Fiscal 2017 Oracle Restructuring Plan (1)
Cloud and on-premise software
$
85
$
111
$
(8
)
$
(129
)
$
6
$
65
$
281
$
300
Hardware
31
146
(7
)
(89
)
4
85
227
241
Services
25
40
(3
)
(45
)
2
19
95
130
Other
44
230
7
(159
)
(4
)
118
399
443
Total Fiscal 2017 Oracle Restructuring Plan
$
185
$
527
$
(11
)
$
(422
)
$
8
$
287
$
1,002
$
1,114
Total other restructuring plans (6)
$
79
$
1
$
(11
)
$
(30
)
$
5
$
44
Total restructuring plans
$
264
$
528
$
(22
)
$
(452
)
$
13
$
331
(1)
Restructuring costs recorded for individual line items primarily related to employee severance costs.
(2)
The balances at February 28, 2018 and May 31, 2017 included $298 million and $242 million, respectively, recorded in other current liabilities, and $33 million and $22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DEFERRED REVENUES (Tables)</t>
  </si>
  <si>
    <t>Deferred Revenues</t>
  </si>
  <si>
    <t>(in millions)
February 28, 2018
May 31, 2017
Software license updates and product support
$
5,562
$
5,952
Cloud SaaS, PaaS and IaaS
1,348
1,192
Hardware
590
640
Services
439
382
New software licenses
64
67
Deferred revenues, current
8,003
8,233
Deferred revenues, non-current (in other non-current liabilities)
607
602
Total deferred revenues
$
8,610
$
8,835</t>
  </si>
  <si>
    <t>DERIVATIVE FINANCIAL INSTRUMENTS (Tables)</t>
  </si>
  <si>
    <t>Derivative Instrument Detail [Abstract]</t>
  </si>
  <si>
    <t>Fair Values of Derivative and Non-Derivative Instruments Designated as Hedges in Consolidated Balance Sheets</t>
  </si>
  <si>
    <t xml:space="preserve">Fair Value as of
(in millions)
Balance Sheet Location
February 28, 2018
May 31, 2017
Interest rate swap agreements designated as fair value hedges
Other current liabilities
$
(7
)
$
—
Interest rate swap agreements designated as fair value hedges
Other non-current (liabilities) assets
$
(47
)
$
40
Cross-currency swap agreements designated as cash flow hedges
Other non-current
$
(30
)
$
(191
)
Foreign currency borrowings designated as net investment hedge
Notes payable, non-current
$
(1,079
)
$
(980
) </t>
  </si>
  <si>
    <t>Effects of Derivative and Non-Derivative Instruments Designated as Hedges on Income and Other Comprehensive Income (OCI) or Loss (OCL)</t>
  </si>
  <si>
    <t>Amount of Gain (Loss) Recognized in Accumulated OCI or OCL
Location
Three Months Ended February 28,
Nine Months Ended February 28,
Three Months Ended February 28,
Nine Months Ended February 28,
(in millions)
2018
2017
2018
2017
2018
2017
2018
2017
Cross-currency swap agreements designated as cash flow hedges
$
57
$
6
$
161
$
(44
)
Non-operating income (expense), net
$
51
$
2
$
142
$
(69
)
Foreign currency borrowings designated as net investment hedge
$
(31
)
$
(1
)
$
(85
)
$
42
Not applicable
$
—
$
—
$
—
$
—
Location and Amount of Gain (Loss) Recognized in Income on Derivative
Location and Amount of Gain (Loss) on Hedged Item Recognized in Income Attributable to Risk Being
Three Months Ended February 28,
Nine Months Ended February 28,
Three Months Ended February 28,
Nine Months Ended February 28,
(in millions)
2018
2017
2018
2017
2018
2017
2018
2017
Interest rate swap agreements designated as fair value hedges
Interest expense
$
(47
)
$
(31
)
$
(94
)
$
(99
)
Interest
$
47
$
31
$
94
$
99</t>
  </si>
  <si>
    <t>STOCKHOLDERS' EQUITY (Tables)</t>
  </si>
  <si>
    <t>Stock-Based Compensation Expense</t>
  </si>
  <si>
    <t>Three Months Ended February 28,
Nine Months Ended February 28,
(in millions)
2018
2017
2018
2017
Cloud SaaS
$
11
$
6
$
31
$
17
Cloud PaaS and IaaS
3
1
7
3
Software license updates and product support
7
6
20
18
Hardware
2
3
8
9
Services
13
14
41
31
Sales and marketing
87
96
275
228
Research and development
221
191
693
574
General and administrative
45
32
135
104
Acquisition related and other
—
22
1
33
Total stock-based compensation
$
389
$
371
$
1,211
$
1,017</t>
  </si>
  <si>
    <t>SEGMENT INFORMATION (Tables)</t>
  </si>
  <si>
    <t>Summary of Businesses Results</t>
  </si>
  <si>
    <t>Three Months Ended February 28,
Nine Months Ended February 28,
(in millions)
2018
2017
2018
2017
Cloud and on-premise software:
Revenues (1)
$
7,986
$
7,434
$
23,229
$
21,455
Cloud SaaS, PaaS and IaaS expenses
649
491
1,844
1,349
Software license updates and product support expenses
206
253
686
733
Sales and marketing expenses
1,736
1,680
5,196
4,909
Margin (2)
$
5,395
$
5,010
$
15,503
$
14,464
Hardware:
Revenues (1)
$
994
$
1,028
$
2,878
$
3,038
Hardware products and support expenses
388
428
1,097
1,189
Sales and marketing expenses
153
195
479
597
Margin (2)
$
453
$
405
$
1,302
$
1,252
Services:
Revenues
$
796
$
812
$
2,511
$
2,464
Services expenses
676
645
2,023
1,978
Margin (2)
$
120
$
167
$
488
$
486
Totals:
Revenues (1)
$
9,776
$
9,274
$
28,618
$
26,957
Expenses
3,808
3,692
11,325
10,755
Margin (2)
$
5,968
$
5,582
$
17,293
$
16,202
(1)
Cloud and on-premise software and hardware revenues for management reporting included revenues related to cloud, on-premise software and hardware obligations that would have otherwise been recorded by the acquired businesses as independent entities but were not recognized in our consolidated statements of operations for the periods presented due to business combination accounting requirements. See Note 8 for an explanation of these adjustments and the table below for a reconciliation of our total operating segment revenues to our total consolidated revenues as reported in our consolidated statements of operations.
(2)
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si>
  <si>
    <t>Reconciliation of Total Operating Segment Revenues to Total Revenues</t>
  </si>
  <si>
    <t>Three Months Ended February 28,
Nine Months Ended February 28,
(in millions)
2018
2017
2018
2017
Total revenues for operating segments
$
9,776
$
9,274
$
28,618
$
26,957
Cloud and on-premise software revenues (1)
(5
)
(69
)
(39
)
(121
)
Hardware revenues (1)
—
—
—
(1
)
Total revenues
$
9,771
$
9,205
$
28,579
$
26,835</t>
  </si>
  <si>
    <t>Reconciliation of Total Operating Segment Margin to Income before Provision for Income Taxes</t>
  </si>
  <si>
    <t>Total margin for operating segments
$
5,968
$
5,582
$
17,293
$
16,202
Cloud and on-premise software revenues (1)
(5
)
(69
)
(39
)
(121
)
Hardware revenues (1)
—
—
—
(1
)
Research and development
(1,498
)
(1,521
)
(4,547
)
(4,551
)
General and administrative
(340
)
(241
)
(982
)
(859
)
Amortization of intangible assets
(394
)
(397
)
(1,205
)
(1,010
)
Acquisition related and other
(3
)
(30
)
(32
)
(84
)
Restructuring
(91
)
(161
)
(506
)
(346
)
Stock-based compensation for operating segments
(123
)
(126
)
(382
)
(306
)
Expense allocations and other, net
(104
)
(78
)
(301
)
(288
)
Interest expense
(533
)
(450
)
(1,477
)
(1,317
)
Non-operating income, net
423
189
929
437
Income before provision for income taxes
$
3,300
$
2,698
$
8,751
$
7,756
(1)
Cloud and on-premise software revenues and hardware revenues for management reporting included revenues related to cloud, on-premise software and hardware obligations that would have otherwise been recorded by the acquired businesses as independent entities but were not recognized in our consolidated statements of operations for the periods presented due to business combination accounting requirements. See Note 8 for an explanation of these adjustments and this table for a reconciliation of our total operating segment revenues to our total consolidated revenues as reported in our consolidated statements of operations.</t>
  </si>
  <si>
    <t>EARNINGS (LOSS) PER SHARE (Tables)</t>
  </si>
  <si>
    <t>Earnings (Loss) Per Share</t>
  </si>
  <si>
    <t>Three Months Ended February 28,
Nine Months Ended February 28,
(in millions, except per share data)
2018
2017
2018
2017
Net income (loss)
$
(4,024
)
$
2,239
$
418
$
6,103
Weighted average common shares outstanding
4,122
4,107
4,146
4,110
Dilutive effect of employee stock plans
—
97
122
97
Dilutive weighted average common shares outstanding
4,122
4,204
4,268
4,207
Basic earnings (loss) per share
$
(0.98
)
$
0.55
$
0.10
$
1.49
Diluted earnings (loss) per share
$
(0.98
)
$
0.53
$
0.10
$
1.45
Shares subject to anti-dilutive restricted stock-based awards and stock options excluded from calculation (1)
190
76
60
75
(1)
These weighted shares relate to anti-dilutive restricted service based stock-based awards and stock options (as calculated using the treasury stock method) and contingently issuable shares under PSO and PSU arrangements. Such shares could be dilutive in the future.</t>
  </si>
  <si>
    <t>BASIS OF PRESENTATION AND RECENT ACCOUNTING PRONOUNCEMENTS Narrative (Details) - USD ($) $ in Millions</t>
  </si>
  <si>
    <t>2 Months Ended</t>
  </si>
  <si>
    <t>7 Months Ended</t>
  </si>
  <si>
    <t>12 Months Ended</t>
  </si>
  <si>
    <t>Dec. 31, 2017</t>
  </si>
  <si>
    <t>May 31, 2018</t>
  </si>
  <si>
    <t>New Accounting Pronouncements Or Change In Accounting Principle [Line Items]</t>
  </si>
  <si>
    <t>Federal statutory income tax rate, percent</t>
  </si>
  <si>
    <t>21.00%</t>
  </si>
  <si>
    <t>35.00%</t>
  </si>
  <si>
    <t>One-time transition tax, tax cuts and jobs act 2017</t>
  </si>
  <si>
    <t>Remeasurement of deferred tax liabilities, tax cuts and jobs act 2017</t>
  </si>
  <si>
    <t>Restricted cash and cash equivalent description</t>
  </si>
  <si>
    <t>Restricted cash that was included within cash and cash equivalents as presented within our condensed consolidated balance sheets as of February 28, 2018 and May 31, 2017 and our condensed consolidated statements of cash flows for the nine months ended February 28, 2018 and 2017 was nominal.</t>
  </si>
  <si>
    <t>Sales of Financing Receivables [Narrative] [Abstract]</t>
  </si>
  <si>
    <t>Sales of financing receivables</t>
  </si>
  <si>
    <t>Scenario, Forecast</t>
  </si>
  <si>
    <t>29.00%</t>
  </si>
  <si>
    <t>BASIS OF PRESENTATION AND RECENT ACCOUNTING PRONOUNCEMENTS (Details) - USD ($) $ in Millions</t>
  </si>
  <si>
    <t>Acquisition Related and Other Expenses [Abstract]</t>
  </si>
  <si>
    <t>Transitional and other employee related costs</t>
  </si>
  <si>
    <t>Professional fees and other, net</t>
  </si>
  <si>
    <t>Business combination adjustments, net</t>
  </si>
  <si>
    <t>Total acquisition related and other expenses</t>
  </si>
  <si>
    <t>Non-Operating Income, net [Abstract]</t>
  </si>
  <si>
    <t>Interest income</t>
  </si>
  <si>
    <t>Foreign currency losses, net</t>
  </si>
  <si>
    <t>Noncontrolling interests in income</t>
  </si>
  <si>
    <t>Other income, net</t>
  </si>
  <si>
    <t>Total non-operating income, net</t>
  </si>
  <si>
    <t>ACQUISITIONS Narrative (Details) - USD ($) $ in Millions</t>
  </si>
  <si>
    <t>Acquisition [Line Items]</t>
  </si>
  <si>
    <t>NetSuite Inc. [Member] | Related Party [Member]</t>
  </si>
  <si>
    <t>Acquisition completion date</t>
  </si>
  <si>
    <t>Nov. 7,
		2016</t>
  </si>
  <si>
    <t>Business Combination Reason For Business Combination</t>
  </si>
  <si>
    <t>We acquired NetSuite to, among other things, expand our cloud software as a service offerings with a complementary set of cloud ERP and related cloud software applications for customers.</t>
  </si>
  <si>
    <t>Percentage of shares owned</t>
  </si>
  <si>
    <t>40.00%</t>
  </si>
  <si>
    <t>Total purchase price</t>
  </si>
  <si>
    <t>Cash portion of purchase price</t>
  </si>
  <si>
    <t>Intangible assets</t>
  </si>
  <si>
    <t>Net tangible assets (liabilities)</t>
  </si>
  <si>
    <t>Other Fiscal 2017 Acquisitions [Member]</t>
  </si>
  <si>
    <t>Materiality of acquisitions individually or in the aggregate</t>
  </si>
  <si>
    <t>These acquisitions were not significant individually or in the aggregate.</t>
  </si>
  <si>
    <t>ACQUISITIONS - UNAUDITED PRO FORMA FINANCIAL INFORMATION (Details) - USD ($) $ / shares in Units, $ in Millions</t>
  </si>
  <si>
    <t>Acquisitions Proforma [Abstract]</t>
  </si>
  <si>
    <t>Basic earnings (loss) per share</t>
  </si>
  <si>
    <t>Diluted earnings (loss) per share</t>
  </si>
  <si>
    <t>FAIR VALUE MEASUREMENTS (Details) - USD ($) $ in Millions</t>
  </si>
  <si>
    <t>Assets [Abstract]</t>
  </si>
  <si>
    <t>Corporate debt securities and other</t>
  </si>
  <si>
    <t>Commercial paper debt securities</t>
  </si>
  <si>
    <t>Money market funds</t>
  </si>
  <si>
    <t>Derivative financial instruments</t>
  </si>
  <si>
    <t>Liabilities [Abstract]</t>
  </si>
  <si>
    <t>Fair Value Measurements Using Input Types Level 1 [Member]</t>
  </si>
  <si>
    <t>Fair Value Measurements Using Input Types Level 2 [Member]</t>
  </si>
  <si>
    <t>FAIR VALUE MEASUREMENTS Narrative (Details) - USD ($) $ in Billions</t>
  </si>
  <si>
    <t>Marketable security investments maturity information [Abstract]</t>
  </si>
  <si>
    <t>Maturity of marketable security investments</t>
  </si>
  <si>
    <t>As of February 28, 2018 and May 31, 2017, approximately 28% and 32%, respectively, of our marketable securities investments mature within one year and 72% and 68%, respectively, mature within one to six years.</t>
  </si>
  <si>
    <t>Percentage of marketable securities investments mature within one year</t>
  </si>
  <si>
    <t>28.00%</t>
  </si>
  <si>
    <t>32.00%</t>
  </si>
  <si>
    <t>Percentage of marketable securities investments mature within one to six years</t>
  </si>
  <si>
    <t>72.00%</t>
  </si>
  <si>
    <t>68.00%</t>
  </si>
  <si>
    <t>Short and Long Term Debt [Abstract]</t>
  </si>
  <si>
    <t>Senior notes</t>
  </si>
  <si>
    <t>Total debt fair value</t>
  </si>
  <si>
    <t>INVENTORIES (Details) - USD ($) $ in Millions</t>
  </si>
  <si>
    <t>Raw materials</t>
  </si>
  <si>
    <t>Work-in-process</t>
  </si>
  <si>
    <t>Finished goods</t>
  </si>
  <si>
    <t>Total inventories</t>
  </si>
  <si>
    <t>INTANGIBLE ASSETS (Details) - USD ($) $ in Millions</t>
  </si>
  <si>
    <t>Acquired Finite-Lived Intangible Assets [Line Items]</t>
  </si>
  <si>
    <t>Intangible Assets, Gross</t>
  </si>
  <si>
    <t>Additions &amp; Adjustments, net</t>
  </si>
  <si>
    <t>Accumulated Amortization</t>
  </si>
  <si>
    <t>Expense</t>
  </si>
  <si>
    <t>Intangible Assets, Net</t>
  </si>
  <si>
    <t>Developed technology [Member]</t>
  </si>
  <si>
    <t>SaaS, PaaS and IaaS agreements and related relationships [Member]</t>
  </si>
  <si>
    <t>Software support agreements and related relationships [Member]</t>
  </si>
  <si>
    <t>Other Intangible Assets</t>
  </si>
  <si>
    <t>INTANGIBLE ASSETS AND GOODWILL Narrative (Details) - USD ($) $ in Millions</t>
  </si>
  <si>
    <t>INTANGIBLE ASSETS AMORTIZATION (Details) - USD ($) $ in Millions</t>
  </si>
  <si>
    <t>Finite lived intangible assets future amortization expense [Abstract]</t>
  </si>
  <si>
    <t>Remainder of fiscal 2018</t>
  </si>
  <si>
    <t>Thereafter</t>
  </si>
  <si>
    <t>GOODWILL (Details) $ in Millions</t>
  </si>
  <si>
    <t>Feb. 28, 2018USD ($)</t>
  </si>
  <si>
    <t>Goodwill [Line Items]</t>
  </si>
  <si>
    <t>Balances at period start</t>
  </si>
  <si>
    <t>Goodwill adjustments, net</t>
  </si>
  <si>
    <t>Balances at period end</t>
  </si>
  <si>
    <t>Cloud and On-Premise Software [Member]</t>
  </si>
  <si>
    <t>Hardware [Member]</t>
  </si>
  <si>
    <t>Services [Member]</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t>
  </si>
  <si>
    <t>NOTES PAYABLE AND OTHER BORROWINGS Narrative (Details) - USD ($) $ in Billions</t>
  </si>
  <si>
    <t>Nov. 09, 2017</t>
  </si>
  <si>
    <t>Debt Instruments [Abstract]</t>
  </si>
  <si>
    <t>Senior notes, par value</t>
  </si>
  <si>
    <t>Debt instrument redemption description</t>
  </si>
  <si>
    <t>We may redeem some or all of the senior notes of each series prior to their maturity, subject to certain restrictions, and the payment of an applicable make-whole premium in certain instances.</t>
  </si>
  <si>
    <t>Debt-related covenants</t>
  </si>
  <si>
    <t>We were in compliance with all debt-related covenants at February 28, 2018.</t>
  </si>
  <si>
    <t>NOTES PAYABLE AND OTHER BORROWINGS (Details) - USD ($) $ in Millions</t>
  </si>
  <si>
    <t>Notes Payable Other Borrowings [Line Items]</t>
  </si>
  <si>
    <t>Fixed rate senior notes</t>
  </si>
  <si>
    <t>Unamortized discount/issuance costs</t>
  </si>
  <si>
    <t>Total fixed rate senior notes, net</t>
  </si>
  <si>
    <t>2.625% senior notes due February 2023 [Member]</t>
  </si>
  <si>
    <t>Date of issuance</t>
  </si>
  <si>
    <t>Nov. 9,
		2017</t>
  </si>
  <si>
    <t>Effective interest rate</t>
  </si>
  <si>
    <t>2.637%</t>
  </si>
  <si>
    <t>Stated interest rate percentage</t>
  </si>
  <si>
    <t>2.625%</t>
  </si>
  <si>
    <t>Maturity date</t>
  </si>
  <si>
    <t>Feb. 28,
		2023</t>
  </si>
  <si>
    <t>2.95% senior notes due November 2024 [Member]</t>
  </si>
  <si>
    <t>2.975%</t>
  </si>
  <si>
    <t>2.95%</t>
  </si>
  <si>
    <t>Nov. 30,
		2024</t>
  </si>
  <si>
    <t>3.25% senior notes due November 2027 [Member]</t>
  </si>
  <si>
    <t>3.263%</t>
  </si>
  <si>
    <t>3.25%</t>
  </si>
  <si>
    <t>Nov. 30,
		2027</t>
  </si>
  <si>
    <t>3.80% senior notes due November 2037 [Member]</t>
  </si>
  <si>
    <t>3.827%</t>
  </si>
  <si>
    <t>3.80%</t>
  </si>
  <si>
    <t>Nov. 30,
		2037</t>
  </si>
  <si>
    <t>4.00% senior notes due November 2047 [Member]</t>
  </si>
  <si>
    <t>4.027%</t>
  </si>
  <si>
    <t>4.00%</t>
  </si>
  <si>
    <t>Nov. 30,
		2047</t>
  </si>
  <si>
    <t>RESTRUCTURING ACTIVITIES (Details) - USD ($) $ in Millions</t>
  </si>
  <si>
    <t>Restructuring reserve [Line Items]</t>
  </si>
  <si>
    <t>Restructuring expenses</t>
  </si>
  <si>
    <t>Accrued at period start</t>
  </si>
  <si>
    <t>[1],[2]</t>
  </si>
  <si>
    <t>Initial Costs</t>
  </si>
  <si>
    <t>[1],[3]</t>
  </si>
  <si>
    <t>Adjustments to Cost</t>
  </si>
  <si>
    <t>[1],[4]</t>
  </si>
  <si>
    <t>Cash Payments</t>
  </si>
  <si>
    <t>Others</t>
  </si>
  <si>
    <t>[1],[5]</t>
  </si>
  <si>
    <t>Accrued at period end</t>
  </si>
  <si>
    <t>Fiscal 2017 Oracle Restructuring [Member]</t>
  </si>
  <si>
    <t>Total expected program costs</t>
  </si>
  <si>
    <t>Remaining expenses to incur</t>
  </si>
  <si>
    <t>Expected completion date</t>
  </si>
  <si>
    <t>May 31,
		2018</t>
  </si>
  <si>
    <t>Fiscal 2017 Oracle Restructuring [Member] | Fiscal 2017 Activity [Member]</t>
  </si>
  <si>
    <t>Total Costs Accrued to Date</t>
  </si>
  <si>
    <t>Fiscal 2017 Oracle Restructuring [Member] | Fiscal 2017 Activity [Member] | Cloud and on-premise software [Member]</t>
  </si>
  <si>
    <t>Fiscal 2017 Oracle Restructuring [Member] | Fiscal 2017 Activity [Member] | Hardware [Member]</t>
  </si>
  <si>
    <t>Fiscal 2017 Oracle Restructuring [Member] | Fiscal 2017 Activity [Member] | Services [Member]</t>
  </si>
  <si>
    <t>Fiscal 2017 Oracle Restructuring [Member] | Fiscal 2017 Activity [Member] | Other [Member]</t>
  </si>
  <si>
    <t>Other Restructuring Plans [Member] | Fiscal 2017 Activity [Member]</t>
  </si>
  <si>
    <t>[1],[2],[6]</t>
  </si>
  <si>
    <t>[1],[3],[6]</t>
  </si>
  <si>
    <t>[1],[4],[6]</t>
  </si>
  <si>
    <t>[1],[6]</t>
  </si>
  <si>
    <t>[1],[5],[6]</t>
  </si>
  <si>
    <t>Restructuring costs recorded for individual line items primarily related to employee severance costs.</t>
  </si>
  <si>
    <t>[2]</t>
  </si>
  <si>
    <t>The balances at February 28, 2018 and May 31, 2017 included $298 million and $242 million, respectively, recorded in other current liabilities, and $33 million and $22 million, respectively, recorded in other non-current liabilities.</t>
  </si>
  <si>
    <t>[3]</t>
  </si>
  <si>
    <t>Costs recorded for the respective restructuring plans during the current period presented.</t>
  </si>
  <si>
    <t>[4]</t>
  </si>
  <si>
    <t>All plan adjustments were changes in estimates whereby increases and decreases in costs were generally recorded to operating expenses in the period of adjustments.</t>
  </si>
  <si>
    <t>[5]</t>
  </si>
  <si>
    <t>Represents foreign currency translation and certain other adjustments.</t>
  </si>
  <si>
    <t>[6]</t>
  </si>
  <si>
    <t>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RESTRUCTURING ACTIVITIES Narrative (Details) - USD ($) $ in Millions</t>
  </si>
  <si>
    <t>Restructuring Reserve [Abstract]</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Total deferred revenues</t>
  </si>
  <si>
    <t>Software license updates and product support [Member]</t>
  </si>
  <si>
    <t>Cloud SaaS, PaaS and IaaS [Member]</t>
  </si>
  <si>
    <t>Services business [Member]</t>
  </si>
  <si>
    <t>New software licenses [Member]</t>
  </si>
  <si>
    <t>DERIVATIVE FINANCIAL INSTRUMENTS Narrative (Details) - USD ($) $ in Billions</t>
  </si>
  <si>
    <t>Foreign Currency Forward Contracts Not Designated as Hedges [Abstract]</t>
  </si>
  <si>
    <t>Description of foreign currency forward contracts not designated as hedges</t>
  </si>
  <si>
    <t>We also held certain foreign currency contracts that were not designated as hedges pursuant to ASC 815. As of February 28, 2018 and May 31, 2017, the notional amounts of such forward contracts we held to purchase U.S. Dollars in exchange for other major international currencies were $4.5 billion and $3.4 billion, respectively, and the notional amount of forward contracts we held to sell U.S. Dollars in exchange for other major international currencies were $1.6 billion and $1.4 billion, respectively. The fair values of our outstanding foreign currency forward contracts were nominal as of February 28, 2018 and May 31, 2017.</t>
  </si>
  <si>
    <t>Interest Rate Swap Agreements Designated as Fair Value Hedges [Abstract]</t>
  </si>
  <si>
    <t>Senior notes due January 2019 [Member]</t>
  </si>
  <si>
    <t>Jan. 31,
		2019</t>
  </si>
  <si>
    <t>Senior notes due January 2019 [Member] | Other current liabilities [Member]</t>
  </si>
  <si>
    <t>Forward contracts held to purchase U.S. Dollars [Member] | Foreign Currency Forward Contracts Not Designated as Hedges [Member]</t>
  </si>
  <si>
    <t>Foreign Currency Forward Contracts Not Designated as Hedges (Narrative) [Abstract]</t>
  </si>
  <si>
    <t>Notional amounts of forward contracts</t>
  </si>
  <si>
    <t>Forward contracts held to sell U.S. Dollars [Member] | Foreign Currency Forward Contracts Not Designated as Hedges [Member]</t>
  </si>
  <si>
    <t>DERIVATIVE FINANCIAL INSTRUMENTS (Details) - USD ($) $ in Millions</t>
  </si>
  <si>
    <t>Fair Values of Derivative and Non-Derivative Instruments Designated as Hedges in Consolidated Balance Sheets [Abstract]</t>
  </si>
  <si>
    <t>Fair value, liabilities</t>
  </si>
  <si>
    <t>Fair value, assets</t>
  </si>
  <si>
    <t>Interest rate swap agreements [Member] | Interest expense [Member]</t>
  </si>
  <si>
    <t>Effects of Derivative and Non-Derivative Instruments Designated as Hedges on Income and Other Comprehensive Income (OCI) or Loss (OCL) [Abstract]</t>
  </si>
  <si>
    <t>Location and Amount of Gain (Loss) Recognized in Income on Derivative</t>
  </si>
  <si>
    <t>Location and Amount of Gain (Loss) on Hedged Item Recognized in Income Attributable to Risk Being Hedged</t>
  </si>
  <si>
    <t>Fair value hedges [Member] | Interest rate swap agreements [Member] | Other current liabilities [Member]</t>
  </si>
  <si>
    <t>Fair value hedges [Member] | Interest rate swap agreements [Member] | Other non-current liabilities [Member]</t>
  </si>
  <si>
    <t>Fair value hedges [Member] | Interest rate swap agreements [Member] | Other assets [Member]</t>
  </si>
  <si>
    <t>Cash flow hedges [Member] | Cross-currency swap agreements [Member]</t>
  </si>
  <si>
    <t>Amount of Gain (Loss) Recognized in Accumulated OCI or OCL (Effective Portion)</t>
  </si>
  <si>
    <t>Cash flow hedges [Member] | Cross-currency swap agreements [Member] | Non-operating income (expense), net [Member]</t>
  </si>
  <si>
    <t>Location and Amount of Gain (Loss) Reclassified from Accumulated OCI or OCL into Income (Effective Portion)</t>
  </si>
  <si>
    <t>Cash flow hedges [Member] | Cross-currency swap agreements [Member] | Other non-current liabilities [Member]</t>
  </si>
  <si>
    <t>Net investment hedge [Member] | Foreign currency borrowings [Member]</t>
  </si>
  <si>
    <t>Net investment hedge [Member] | Foreign currency borrowings [Member] | Notes payable, non-current [Member]</t>
  </si>
  <si>
    <t>Fair value, debt</t>
  </si>
  <si>
    <t>STOCKHOLDERS' EQUITY Narrative (Details) $ / shares in Units, shares in Millions, $ in Millions</t>
  </si>
  <si>
    <t>Mar. 16, 2018$ / shares</t>
  </si>
  <si>
    <t>Feb. 28, 2018USD ($)$ / shares</t>
  </si>
  <si>
    <t>Feb. 28, 2017$ / shares</t>
  </si>
  <si>
    <t>Feb. 28, 2018USD ($)Tranche$ / sharesshares</t>
  </si>
  <si>
    <t>Feb. 28, 2017USD ($)$ / sharesshares</t>
  </si>
  <si>
    <t>Stock Repurchases [Abstract]</t>
  </si>
  <si>
    <t>Approved expansion of stock repurchase program | $</t>
  </si>
  <si>
    <t>Amount available for future repurchases | $</t>
  </si>
  <si>
    <t>Repurchases of common stock (in shares)</t>
  </si>
  <si>
    <t>Repurchased amount | $</t>
  </si>
  <si>
    <t>Repurchased shares that were not settled (in shares)</t>
  </si>
  <si>
    <t>Repurchased amount that was not settled | $</t>
  </si>
  <si>
    <t>Dividends on Common Stock [Abstract]</t>
  </si>
  <si>
    <t>Dividends per share, declared and paid (in dollars per share) | $ / shares</t>
  </si>
  <si>
    <t>Stock-Based Compensation Expense and Valuations of Stock Awards [Abstract]</t>
  </si>
  <si>
    <t>Restricted stock-based awards granted (in shares)</t>
  </si>
  <si>
    <t>Stock options granted (in shares)</t>
  </si>
  <si>
    <t>Forfeitures and cancellations (in shares)</t>
  </si>
  <si>
    <t>Service-based stock options [Member]</t>
  </si>
  <si>
    <t>Expiration date</t>
  </si>
  <si>
    <t>10 years</t>
  </si>
  <si>
    <t>Performance-based stock options [Member]</t>
  </si>
  <si>
    <t>Number of vesting tranches granted that potentially may vest | Tranche</t>
  </si>
  <si>
    <t>Number of individual vesting tranches requiring attainment of both a performance and a market condition | Tranche</t>
  </si>
  <si>
    <t>Award performance period</t>
  </si>
  <si>
    <t>5 years</t>
  </si>
  <si>
    <t>8 years</t>
  </si>
  <si>
    <t>Award service period for performance-based metrics, minimum</t>
  </si>
  <si>
    <t>3 years</t>
  </si>
  <si>
    <t>Award service period for performance-based metrics, maximum</t>
  </si>
  <si>
    <t>Award service period for market-based metric</t>
  </si>
  <si>
    <t>Weighted Average Input Assumptions Used and Resulting Fair Values [Abstract]</t>
  </si>
  <si>
    <t>Risk-free interest rate</t>
  </si>
  <si>
    <t>2.14%</t>
  </si>
  <si>
    <t>Expected life (in years)</t>
  </si>
  <si>
    <t>7 years</t>
  </si>
  <si>
    <t>Volatility</t>
  </si>
  <si>
    <t>22.44%</t>
  </si>
  <si>
    <t>Dividend yield</t>
  </si>
  <si>
    <t>1.49%</t>
  </si>
  <si>
    <t>Subsequent Event [Member]</t>
  </si>
  <si>
    <t>Dividends declared per share of outstanding common stock (in dollars per share) | $ / shares</t>
  </si>
  <si>
    <t>Dividend payable date</t>
  </si>
  <si>
    <t>May 1,
		2018</t>
  </si>
  <si>
    <t>Dividend record date</t>
  </si>
  <si>
    <t>Apr. 17,
		2018</t>
  </si>
  <si>
    <t>STOCKHOLDERS' EQUITY (Details) - USD ($) $ in Millions</t>
  </si>
  <si>
    <t>Total stock-based compensation</t>
  </si>
  <si>
    <t>Cloud SaaS [Member]</t>
  </si>
  <si>
    <t>Cloud PaaS and IaaS [Member]</t>
  </si>
  <si>
    <t>Sales and marketing [Member]</t>
  </si>
  <si>
    <t>Research and development [Member]</t>
  </si>
  <si>
    <t>General and administrative [Member]</t>
  </si>
  <si>
    <t>Acquisition related and other [Member]</t>
  </si>
  <si>
    <t>INCOME TAXES (Details) - USD ($) $ in Millions</t>
  </si>
  <si>
    <t>Income Tax Examination [Line Items]</t>
  </si>
  <si>
    <t>Effective income tax rate</t>
  </si>
  <si>
    <t>222.00%</t>
  </si>
  <si>
    <t>17.00%</t>
  </si>
  <si>
    <t>95.20%</t>
  </si>
  <si>
    <t>21.30%</t>
  </si>
  <si>
    <t>Federal statutory income tax rate</t>
  </si>
  <si>
    <t>Net deferred tax assets</t>
  </si>
  <si>
    <t>Domestic Country [Member]</t>
  </si>
  <si>
    <t>Income tax examinations</t>
  </si>
  <si>
    <t>Domestically, U.S. federal and state taxing authorities are currently examining income tax returns of Oracle and various acquired entities for years through fiscal 2016.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t>
  </si>
  <si>
    <t>Foreign Country [Member]</t>
  </si>
  <si>
    <t>Internationally, tax authorities for numerous non-U.S. jurisdictions are also examining returns affecting our unrecognized tax benefits. With some exceptions, we are generally no longer subject to tax examinations in non-U.S. jurisdictions for years prior to fiscal 1997.</t>
  </si>
  <si>
    <t>SEGMENT INFORMATION Narrative (Details)</t>
  </si>
  <si>
    <t>Feb. 28, 2018BusinessSegment</t>
  </si>
  <si>
    <t>Segment reporting information [Line Items]</t>
  </si>
  <si>
    <t>Number of businesses | Business</t>
  </si>
  <si>
    <t>Number of operating segments</t>
  </si>
  <si>
    <t>SEGMENT INFORMATION (Details) - USD ($) $ in Millions</t>
  </si>
  <si>
    <t>Revenues</t>
  </si>
  <si>
    <t>Sales and marketing expenses</t>
  </si>
  <si>
    <t>Margin</t>
  </si>
  <si>
    <t>Total for operating segments [Member]</t>
  </si>
  <si>
    <t>Expenses</t>
  </si>
  <si>
    <t>Total for operating segments [Member] | Cloud and on-premise software [Member]</t>
  </si>
  <si>
    <t>Cloud SaaS, PaaS and IaaS expenses</t>
  </si>
  <si>
    <t>Software license updates and product support expenses</t>
  </si>
  <si>
    <t>Total for operating segments [Member] | Hardware [Member]</t>
  </si>
  <si>
    <t>Hardware products and support expenses</t>
  </si>
  <si>
    <t>Total for operating segments [Member] | Services [Member]</t>
  </si>
  <si>
    <t>Services expenses</t>
  </si>
  <si>
    <t>Cloud and on-premise software and hardware revenues for management reporting included revenues related to cloud, on-premise software and hardware obligations that would have otherwise been recorded by the acquired businesses as independent entities but were not recognized in our consolidated statements of operations for the periods presented due to business combination accounting requirements. See Note 8 for an explanation of these adjustments and the table below for a reconciliation of our total operating segment revenues to our total consolidated revenues as reported in our consolidated statements of operations.</t>
  </si>
  <si>
    <t>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si>
  <si>
    <t>SEGMENT INFORMATION RECONCILIATION (Details) - USD ($) $ in Millions</t>
  </si>
  <si>
    <t>Total revenue for operating segments</t>
  </si>
  <si>
    <t>Cloud and on-premise software revenues</t>
  </si>
  <si>
    <t>Reconciliation of Total Operating Segment Margin to Income Before Provision for Income Taxes [Abstract]</t>
  </si>
  <si>
    <t>Total margin for operating segments</t>
  </si>
  <si>
    <t>Stock-based compensation for operating segments</t>
  </si>
  <si>
    <t>Expense allocations and other, net</t>
  </si>
  <si>
    <t>Cloud and on-premise software revenues and hardware revenues for management reporting included revenues related to cloud, on-premise software and hardware obligations that would have otherwise been recorded by the acquired businesses as independent entities but were not recognized in our consolidated statements of operations for the periods presented due to business combination accounting requirements. See Note 8 for an explanation of these adjustments and this table for a reconciliation of our total operating segment revenues to our total consolidated revenues as reported in our consolidated statements of operations.</t>
  </si>
  <si>
    <t>EARNINGS (LOSS) PER SHARE (Details) - USD ($) $ / shares in Units, shares in Millions, $ in Millions</t>
  </si>
  <si>
    <t>Weighted average common shares outstanding</t>
  </si>
  <si>
    <t>Dilutive effect of employee stock plans</t>
  </si>
  <si>
    <t>Dilutive weighted average common shares outstanding</t>
  </si>
  <si>
    <t>Shares subject to anti-dilutive restricted stock-based awards and stock options excluded from calculation</t>
  </si>
  <si>
    <t>These weighted shares relate to anti-dilutive restricted service based stock-based awards and stock options (as calculated using the treasury stock method) and contingently issuable shares under PSO and PSU arrangements. Such shares could be dilutive in the future.</t>
  </si>
  <si>
    <t>LEGAL PROCEEDINGS (Details) - USD ($)</t>
  </si>
  <si>
    <t>Jun. 30, 2016</t>
  </si>
  <si>
    <t>Hewlett-Packard Litigation [Member]</t>
  </si>
  <si>
    <t>Legal Proceedings [Line Items]</t>
  </si>
  <si>
    <t>Damages awarded, value</t>
  </si>
  <si>
    <t>Damages paid, value</t>
  </si>
  <si>
    <t>Inestimable loss related to litigation</t>
  </si>
  <si>
    <t>We cannot currently estimate a reasonably possible range of loss for this action due to the complexities and uncertainty surrounding the appeal process and the nature of the claims.</t>
  </si>
  <si>
    <t>Hewlett-Packard Litigation [Member] | Surety Bond [Member]</t>
  </si>
  <si>
    <t>Guarantor obligations, origin and purpose</t>
  </si>
  <si>
    <t>Oracle posted certain court-mandated surety bonds with the court in order to proceed with its motion for a new trial and entered into related indemnification agreements with each of the surety bond issuing companies.</t>
  </si>
  <si>
    <t>Derivative Litigation [Member]</t>
  </si>
  <si>
    <t>Derivative litigations and related action</t>
  </si>
  <si>
    <t>While Oracle continues to evaluate these claims, we do not believe this litigation will have a material impact on our financial position or results of operations.</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1341439</v>
      </c>
    </row>
    <row r="12" spans="1:3">
      <c r="A12" s="4" t="s">
        <v>19</v>
      </c>
      <c r="B12" s="4" t="s">
        <v>20</v>
      </c>
    </row>
    <row r="13" spans="1:3">
      <c r="A13" s="4" t="s">
        <v>21</v>
      </c>
      <c r="B13" s="4" t="s">
        <v>22</v>
      </c>
    </row>
    <row r="14" spans="1:3">
      <c r="A14" s="4" t="s">
        <v>23</v>
      </c>
      <c r="C14" s="6" t="n">
        <v>40823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9487</v>
      </c>
      <c r="C3" s="7" t="n">
        <v>21784</v>
      </c>
    </row>
    <row r="4" spans="1:3">
      <c r="A4" s="4" t="s">
        <v>28</v>
      </c>
      <c r="B4" s="6" t="n">
        <v>50968</v>
      </c>
      <c r="C4" s="6" t="n">
        <v>44294</v>
      </c>
    </row>
    <row r="5" spans="1:3">
      <c r="A5" s="4" t="s">
        <v>29</v>
      </c>
      <c r="B5" s="6" t="n">
        <v>3902</v>
      </c>
      <c r="C5" s="6" t="n">
        <v>5300</v>
      </c>
    </row>
    <row r="6" spans="1:3">
      <c r="A6" s="4" t="s">
        <v>30</v>
      </c>
      <c r="B6" s="6" t="n">
        <v>496</v>
      </c>
      <c r="C6" s="6" t="n">
        <v>300</v>
      </c>
    </row>
    <row r="7" spans="1:3">
      <c r="A7" s="4" t="s">
        <v>31</v>
      </c>
      <c r="B7" s="6" t="n">
        <v>2879</v>
      </c>
      <c r="C7" s="6" t="n">
        <v>2837</v>
      </c>
    </row>
    <row r="8" spans="1:3">
      <c r="A8" s="4" t="s">
        <v>32</v>
      </c>
      <c r="B8" s="6" t="n">
        <v>77732</v>
      </c>
      <c r="C8" s="6" t="n">
        <v>74515</v>
      </c>
    </row>
    <row r="9" spans="1:3">
      <c r="A9" s="3" t="s">
        <v>33</v>
      </c>
    </row>
    <row r="10" spans="1:3">
      <c r="A10" s="4" t="s">
        <v>34</v>
      </c>
      <c r="B10" s="6" t="n">
        <v>5904</v>
      </c>
      <c r="C10" s="6" t="n">
        <v>5315</v>
      </c>
    </row>
    <row r="11" spans="1:3">
      <c r="A11" s="4" t="s">
        <v>35</v>
      </c>
      <c r="B11" s="6" t="n">
        <v>6400</v>
      </c>
      <c r="C11" s="6" t="n">
        <v>7679</v>
      </c>
    </row>
    <row r="12" spans="1:3">
      <c r="A12" s="4" t="s">
        <v>36</v>
      </c>
      <c r="B12" s="6" t="n">
        <v>42965</v>
      </c>
      <c r="C12" s="6" t="n">
        <v>43045</v>
      </c>
    </row>
    <row r="13" spans="1:3">
      <c r="A13" s="4" t="s">
        <v>37</v>
      </c>
      <c r="B13" s="6" t="n">
        <v>1815</v>
      </c>
      <c r="C13" s="6" t="n">
        <v>1143</v>
      </c>
    </row>
    <row r="14" spans="1:3">
      <c r="A14" s="4" t="s">
        <v>38</v>
      </c>
      <c r="B14" s="6" t="n">
        <v>3385</v>
      </c>
      <c r="C14" s="6" t="n">
        <v>3294</v>
      </c>
    </row>
    <row r="15" spans="1:3">
      <c r="A15" s="4" t="s">
        <v>39</v>
      </c>
      <c r="B15" s="6" t="n">
        <v>60469</v>
      </c>
      <c r="C15" s="6" t="n">
        <v>60476</v>
      </c>
    </row>
    <row r="16" spans="1:3">
      <c r="A16" s="4" t="s">
        <v>40</v>
      </c>
      <c r="B16" s="6" t="n">
        <v>138201</v>
      </c>
      <c r="C16" s="6" t="n">
        <v>134991</v>
      </c>
    </row>
    <row r="17" spans="1:3">
      <c r="A17" s="3" t="s">
        <v>41</v>
      </c>
    </row>
    <row r="18" spans="1:3">
      <c r="A18" s="4" t="s">
        <v>42</v>
      </c>
      <c r="B18" s="6" t="n">
        <v>4491</v>
      </c>
      <c r="C18" s="6" t="n">
        <v>9797</v>
      </c>
    </row>
    <row r="19" spans="1:3">
      <c r="A19" s="4" t="s">
        <v>43</v>
      </c>
      <c r="B19" s="6" t="n">
        <v>603</v>
      </c>
      <c r="C19" s="6" t="n">
        <v>599</v>
      </c>
    </row>
    <row r="20" spans="1:3">
      <c r="A20" s="4" t="s">
        <v>44</v>
      </c>
      <c r="B20" s="6" t="n">
        <v>1498</v>
      </c>
      <c r="C20" s="6" t="n">
        <v>1966</v>
      </c>
    </row>
    <row r="21" spans="1:3">
      <c r="A21" s="4" t="s">
        <v>45</v>
      </c>
      <c r="B21" s="6" t="n">
        <v>8003</v>
      </c>
      <c r="C21" s="6" t="n">
        <v>8233</v>
      </c>
    </row>
    <row r="22" spans="1:3">
      <c r="A22" s="4" t="s">
        <v>46</v>
      </c>
      <c r="B22" s="6" t="n">
        <v>3373</v>
      </c>
      <c r="C22" s="6" t="n">
        <v>3583</v>
      </c>
    </row>
    <row r="23" spans="1:3">
      <c r="A23" s="4" t="s">
        <v>47</v>
      </c>
      <c r="B23" s="6" t="n">
        <v>17968</v>
      </c>
      <c r="C23" s="6" t="n">
        <v>24178</v>
      </c>
    </row>
    <row r="24" spans="1:3">
      <c r="A24" s="3" t="s">
        <v>48</v>
      </c>
    </row>
    <row r="25" spans="1:3">
      <c r="A25" s="4" t="s">
        <v>49</v>
      </c>
      <c r="B25" s="6" t="n">
        <v>56224</v>
      </c>
      <c r="C25" s="6" t="n">
        <v>48112</v>
      </c>
    </row>
    <row r="26" spans="1:3">
      <c r="A26" s="4" t="s">
        <v>50</v>
      </c>
      <c r="B26" s="6" t="n">
        <v>13296</v>
      </c>
      <c r="C26" s="6" t="n">
        <v>5681</v>
      </c>
    </row>
    <row r="27" spans="1:3">
      <c r="A27" s="4" t="s">
        <v>51</v>
      </c>
      <c r="B27" s="6" t="n">
        <v>2441</v>
      </c>
      <c r="C27" s="6" t="n">
        <v>2774</v>
      </c>
    </row>
    <row r="28" spans="1:3">
      <c r="A28" s="4" t="s">
        <v>52</v>
      </c>
      <c r="B28" s="6" t="n">
        <v>71961</v>
      </c>
      <c r="C28" s="6" t="n">
        <v>56567</v>
      </c>
    </row>
    <row r="29" spans="1:3">
      <c r="A29" s="4" t="s">
        <v>53</v>
      </c>
      <c r="B29" s="4" t="s">
        <v>54</v>
      </c>
      <c r="C29" s="4" t="s">
        <v>54</v>
      </c>
    </row>
    <row r="30" spans="1:3">
      <c r="A30" s="3" t="s">
        <v>55</v>
      </c>
    </row>
    <row r="31" spans="1:3">
      <c r="A31" s="4" t="s">
        <v>56</v>
      </c>
      <c r="B31" s="6" t="n">
        <v>0</v>
      </c>
      <c r="C31" s="6" t="n">
        <v>0</v>
      </c>
    </row>
    <row r="32" spans="1:3">
      <c r="A32" s="4" t="s">
        <v>57</v>
      </c>
      <c r="B32" s="6" t="n">
        <v>29048</v>
      </c>
      <c r="C32" s="6" t="n">
        <v>27065</v>
      </c>
    </row>
    <row r="33" spans="1:3">
      <c r="A33" s="4" t="s">
        <v>58</v>
      </c>
      <c r="B33" s="6" t="n">
        <v>20037</v>
      </c>
      <c r="C33" s="6" t="n">
        <v>27598</v>
      </c>
    </row>
    <row r="34" spans="1:3">
      <c r="A34" s="4" t="s">
        <v>59</v>
      </c>
      <c r="B34" s="6" t="n">
        <v>-1296</v>
      </c>
      <c r="C34" s="6" t="n">
        <v>-803</v>
      </c>
    </row>
    <row r="35" spans="1:3">
      <c r="A35" s="4" t="s">
        <v>60</v>
      </c>
      <c r="B35" s="6" t="n">
        <v>47789</v>
      </c>
      <c r="C35" s="6" t="n">
        <v>53860</v>
      </c>
    </row>
    <row r="36" spans="1:3">
      <c r="A36" s="4" t="s">
        <v>61</v>
      </c>
      <c r="B36" s="6" t="n">
        <v>483</v>
      </c>
      <c r="C36" s="6" t="n">
        <v>386</v>
      </c>
    </row>
    <row r="37" spans="1:3">
      <c r="A37" s="4" t="s">
        <v>62</v>
      </c>
      <c r="B37" s="6" t="n">
        <v>48272</v>
      </c>
      <c r="C37" s="6" t="n">
        <v>54246</v>
      </c>
    </row>
    <row r="38" spans="1:3">
      <c r="A38" s="4" t="s">
        <v>63</v>
      </c>
      <c r="B38" s="7" t="n">
        <v>138201</v>
      </c>
      <c r="C38" s="7" t="n">
        <v>13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1</v>
      </c>
    </row>
    <row r="4" spans="1:2">
      <c r="A4" s="4" t="s">
        <v>210</v>
      </c>
      <c r="B4" s="4" t="s">
        <v>219</v>
      </c>
    </row>
    <row r="5" spans="1:2">
      <c r="A5" s="4" t="s">
        <v>212</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170</v>
      </c>
    </row>
    <row r="4" spans="1:2">
      <c r="A4" s="4" t="s">
        <v>30</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v>
      </c>
      <c r="B1" s="2" t="s">
        <v>2</v>
      </c>
      <c r="C1" s="2" t="s">
        <v>25</v>
      </c>
    </row>
    <row r="2" spans="1:3">
      <c r="A2" s="3" t="s">
        <v>65</v>
      </c>
    </row>
    <row r="3" spans="1:3">
      <c r="A3" s="4" t="s">
        <v>66</v>
      </c>
      <c r="B3" s="7" t="n">
        <v>365</v>
      </c>
      <c r="C3" s="7" t="n">
        <v>319</v>
      </c>
    </row>
    <row r="4" spans="1:3">
      <c r="A4" s="4" t="s">
        <v>67</v>
      </c>
      <c r="B4" s="8" t="n">
        <v>0.01</v>
      </c>
      <c r="C4" s="8" t="n">
        <v>0.01</v>
      </c>
    </row>
    <row r="5" spans="1:3">
      <c r="A5" s="4" t="s">
        <v>68</v>
      </c>
      <c r="B5" s="6" t="n">
        <v>1</v>
      </c>
      <c r="C5" s="6" t="n">
        <v>1</v>
      </c>
    </row>
    <row r="6" spans="1:3">
      <c r="A6" s="4" t="s">
        <v>69</v>
      </c>
      <c r="B6" s="6" t="n">
        <v>0</v>
      </c>
      <c r="C6" s="6" t="n">
        <v>0</v>
      </c>
    </row>
    <row r="7" spans="1:3">
      <c r="A7" s="4" t="s">
        <v>70</v>
      </c>
      <c r="B7" s="8" t="n">
        <v>0.01</v>
      </c>
      <c r="C7" s="8" t="n">
        <v>0.01</v>
      </c>
    </row>
    <row r="8" spans="1:3">
      <c r="A8" s="4" t="s">
        <v>71</v>
      </c>
      <c r="B8" s="6" t="n">
        <v>11000</v>
      </c>
      <c r="C8" s="6" t="n">
        <v>11000</v>
      </c>
    </row>
    <row r="9" spans="1:3">
      <c r="A9" s="4" t="s">
        <v>72</v>
      </c>
      <c r="B9" s="6" t="n">
        <v>4093</v>
      </c>
      <c r="C9" s="6" t="n">
        <v>4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80"/>
    <col customWidth="1" max="7" min="7" width="14"/>
    <col customWidth="1" max="8" min="8" width="16"/>
  </cols>
  <sheetData>
    <row r="1" spans="1:8">
      <c r="A1" s="1" t="s">
        <v>264</v>
      </c>
      <c r="B1" s="2" t="s">
        <v>265</v>
      </c>
      <c r="C1" s="2" t="s">
        <v>74</v>
      </c>
      <c r="E1" s="2" t="s">
        <v>266</v>
      </c>
      <c r="F1" s="2" t="s">
        <v>1</v>
      </c>
      <c r="H1" s="2" t="s">
        <v>267</v>
      </c>
    </row>
    <row r="2" spans="1:8">
      <c r="B2" s="2" t="s">
        <v>2</v>
      </c>
      <c r="C2" s="2" t="s">
        <v>2</v>
      </c>
      <c r="D2" s="2" t="s">
        <v>75</v>
      </c>
      <c r="E2" s="2" t="s">
        <v>268</v>
      </c>
      <c r="F2" s="2" t="s">
        <v>2</v>
      </c>
      <c r="G2" s="2" t="s">
        <v>75</v>
      </c>
      <c r="H2" s="2" t="s">
        <v>269</v>
      </c>
    </row>
    <row r="3" spans="1:8">
      <c r="A3" s="3" t="s">
        <v>270</v>
      </c>
    </row>
    <row r="4" spans="1:8">
      <c r="A4" s="4" t="s">
        <v>271</v>
      </c>
      <c r="B4" s="4" t="s">
        <v>272</v>
      </c>
      <c r="E4" s="4" t="s">
        <v>273</v>
      </c>
    </row>
    <row r="5" spans="1:8">
      <c r="A5" s="4" t="s">
        <v>274</v>
      </c>
      <c r="C5" s="7" t="n">
        <v>7600</v>
      </c>
      <c r="F5" s="7" t="n">
        <v>7600</v>
      </c>
    </row>
    <row r="6" spans="1:8">
      <c r="A6" s="4" t="s">
        <v>275</v>
      </c>
      <c r="C6" s="6" t="n">
        <v>744</v>
      </c>
      <c r="F6" s="7" t="n">
        <v>744</v>
      </c>
    </row>
    <row r="7" spans="1:8">
      <c r="A7" s="4" t="s">
        <v>276</v>
      </c>
      <c r="F7" s="4" t="s">
        <v>277</v>
      </c>
    </row>
    <row r="8" spans="1:8">
      <c r="A8" s="3" t="s">
        <v>278</v>
      </c>
    </row>
    <row r="9" spans="1:8">
      <c r="A9" s="4" t="s">
        <v>279</v>
      </c>
      <c r="C9" s="7" t="n">
        <v>360</v>
      </c>
      <c r="D9" s="7" t="n">
        <v>296</v>
      </c>
      <c r="F9" s="7" t="n">
        <v>1300</v>
      </c>
      <c r="G9" s="7" t="n">
        <v>1300</v>
      </c>
    </row>
    <row r="10" spans="1:8">
      <c r="A10" s="4" t="s">
        <v>280</v>
      </c>
    </row>
    <row r="11" spans="1:8">
      <c r="A11" s="3" t="s">
        <v>270</v>
      </c>
    </row>
    <row r="12" spans="1:8">
      <c r="A12" s="4" t="s">
        <v>271</v>
      </c>
      <c r="H12" s="4" t="s">
        <v>281</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4</v>
      </c>
      <c r="D1" s="2" t="s">
        <v>1</v>
      </c>
    </row>
    <row r="2" spans="1:5">
      <c r="B2" s="2" t="s">
        <v>2</v>
      </c>
      <c r="C2" s="2" t="s">
        <v>75</v>
      </c>
      <c r="D2" s="2" t="s">
        <v>2</v>
      </c>
      <c r="E2" s="2" t="s">
        <v>75</v>
      </c>
    </row>
    <row r="3" spans="1:5">
      <c r="A3" s="3" t="s">
        <v>283</v>
      </c>
    </row>
    <row r="4" spans="1:5">
      <c r="A4" s="4" t="s">
        <v>284</v>
      </c>
      <c r="B4" s="7" t="n">
        <v>9</v>
      </c>
      <c r="C4" s="7" t="n">
        <v>15</v>
      </c>
      <c r="D4" s="7" t="n">
        <v>32</v>
      </c>
      <c r="E4" s="7" t="n">
        <v>31</v>
      </c>
    </row>
    <row r="5" spans="1:5">
      <c r="A5" s="4" t="s">
        <v>127</v>
      </c>
      <c r="B5" s="6" t="n">
        <v>0</v>
      </c>
      <c r="C5" s="6" t="n">
        <v>22</v>
      </c>
      <c r="D5" s="6" t="n">
        <v>1</v>
      </c>
      <c r="E5" s="6" t="n">
        <v>33</v>
      </c>
    </row>
    <row r="6" spans="1:5">
      <c r="A6" s="4" t="s">
        <v>285</v>
      </c>
      <c r="B6" s="6" t="n">
        <v>-8</v>
      </c>
      <c r="C6" s="6" t="n">
        <v>-2</v>
      </c>
      <c r="D6" s="6" t="n">
        <v>-1</v>
      </c>
      <c r="E6" s="6" t="n">
        <v>26</v>
      </c>
    </row>
    <row r="7" spans="1:5">
      <c r="A7" s="4" t="s">
        <v>286</v>
      </c>
      <c r="B7" s="6" t="n">
        <v>2</v>
      </c>
      <c r="C7" s="6" t="n">
        <v>-5</v>
      </c>
      <c r="D7" s="6" t="n">
        <v>0</v>
      </c>
      <c r="E7" s="6" t="n">
        <v>-6</v>
      </c>
    </row>
    <row r="8" spans="1:5">
      <c r="A8" s="4" t="s">
        <v>287</v>
      </c>
      <c r="B8" s="6" t="n">
        <v>3</v>
      </c>
      <c r="C8" s="6" t="n">
        <v>30</v>
      </c>
      <c r="D8" s="6" t="n">
        <v>32</v>
      </c>
      <c r="E8" s="6" t="n">
        <v>84</v>
      </c>
    </row>
    <row r="9" spans="1:5">
      <c r="A9" s="3" t="s">
        <v>288</v>
      </c>
    </row>
    <row r="10" spans="1:5">
      <c r="A10" s="4" t="s">
        <v>289</v>
      </c>
      <c r="B10" s="6" t="n">
        <v>313</v>
      </c>
      <c r="C10" s="6" t="n">
        <v>197</v>
      </c>
      <c r="D10" s="6" t="n">
        <v>849</v>
      </c>
      <c r="E10" s="6" t="n">
        <v>578</v>
      </c>
    </row>
    <row r="11" spans="1:5">
      <c r="A11" s="4" t="s">
        <v>290</v>
      </c>
      <c r="B11" s="6" t="n">
        <v>-35</v>
      </c>
      <c r="C11" s="6" t="n">
        <v>-20</v>
      </c>
      <c r="D11" s="6" t="n">
        <v>-46</v>
      </c>
      <c r="E11" s="6" t="n">
        <v>-102</v>
      </c>
    </row>
    <row r="12" spans="1:5">
      <c r="A12" s="4" t="s">
        <v>291</v>
      </c>
      <c r="B12" s="6" t="n">
        <v>-37</v>
      </c>
      <c r="C12" s="6" t="n">
        <v>-20</v>
      </c>
      <c r="D12" s="6" t="n">
        <v>-111</v>
      </c>
      <c r="E12" s="6" t="n">
        <v>-95</v>
      </c>
    </row>
    <row r="13" spans="1:5">
      <c r="A13" s="4" t="s">
        <v>292</v>
      </c>
      <c r="B13" s="6" t="n">
        <v>182</v>
      </c>
      <c r="C13" s="6" t="n">
        <v>32</v>
      </c>
      <c r="D13" s="6" t="n">
        <v>237</v>
      </c>
      <c r="E13" s="6" t="n">
        <v>56</v>
      </c>
    </row>
    <row r="14" spans="1:5">
      <c r="A14" s="4" t="s">
        <v>293</v>
      </c>
      <c r="B14" s="7" t="n">
        <v>423</v>
      </c>
      <c r="C14" s="7" t="n">
        <v>189</v>
      </c>
      <c r="D14" s="7" t="n">
        <v>929</v>
      </c>
      <c r="E14" s="7" t="n">
        <v>4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294</v>
      </c>
      <c r="B1" s="2" t="s">
        <v>1</v>
      </c>
      <c r="D1" s="2" t="s">
        <v>267</v>
      </c>
    </row>
    <row r="2" spans="1:4">
      <c r="B2" s="2" t="s">
        <v>2</v>
      </c>
      <c r="C2" s="2" t="s">
        <v>75</v>
      </c>
      <c r="D2" s="2" t="s">
        <v>25</v>
      </c>
    </row>
    <row r="3" spans="1:4">
      <c r="A3" s="3" t="s">
        <v>295</v>
      </c>
    </row>
    <row r="4" spans="1:4">
      <c r="A4" s="4" t="s">
        <v>157</v>
      </c>
      <c r="B4" s="7" t="n">
        <v>0</v>
      </c>
      <c r="C4" s="7" t="n">
        <v>90</v>
      </c>
    </row>
    <row r="5" spans="1:4">
      <c r="A5" s="4" t="s">
        <v>36</v>
      </c>
      <c r="B5" s="7" t="n">
        <v>42965</v>
      </c>
      <c r="D5" s="7" t="n">
        <v>43045</v>
      </c>
    </row>
    <row r="6" spans="1:4">
      <c r="A6" s="4" t="s">
        <v>296</v>
      </c>
    </row>
    <row r="7" spans="1:4">
      <c r="A7" s="3" t="s">
        <v>295</v>
      </c>
    </row>
    <row r="8" spans="1:4">
      <c r="A8" s="4" t="s">
        <v>297</v>
      </c>
      <c r="D8" s="4" t="s">
        <v>298</v>
      </c>
    </row>
    <row r="9" spans="1:4">
      <c r="A9" s="4" t="s">
        <v>299</v>
      </c>
      <c r="D9" s="4" t="s">
        <v>300</v>
      </c>
    </row>
    <row r="10" spans="1:4">
      <c r="A10" s="4" t="s">
        <v>301</v>
      </c>
      <c r="D10" s="4" t="s">
        <v>302</v>
      </c>
    </row>
    <row r="11" spans="1:4">
      <c r="A11" s="4" t="s">
        <v>303</v>
      </c>
      <c r="D11" s="7" t="n">
        <v>9100</v>
      </c>
    </row>
    <row r="12" spans="1:4">
      <c r="A12" s="4" t="s">
        <v>304</v>
      </c>
      <c r="D12" s="6" t="n">
        <v>9000</v>
      </c>
    </row>
    <row r="13" spans="1:4">
      <c r="A13" s="4" t="s">
        <v>157</v>
      </c>
      <c r="D13" s="6" t="n">
        <v>78</v>
      </c>
    </row>
    <row r="14" spans="1:4">
      <c r="A14" s="4" t="s">
        <v>36</v>
      </c>
      <c r="D14" s="6" t="n">
        <v>6700</v>
      </c>
    </row>
    <row r="15" spans="1:4">
      <c r="A15" s="4" t="s">
        <v>305</v>
      </c>
      <c r="D15" s="6" t="n">
        <v>3200</v>
      </c>
    </row>
    <row r="16" spans="1:4">
      <c r="A16" s="4" t="s">
        <v>306</v>
      </c>
      <c r="D16" s="6" t="n">
        <v>-763</v>
      </c>
    </row>
    <row r="17" spans="1:4">
      <c r="A17" s="4" t="s">
        <v>307</v>
      </c>
    </row>
    <row r="18" spans="1:4">
      <c r="A18" s="3" t="s">
        <v>295</v>
      </c>
    </row>
    <row r="19" spans="1:4">
      <c r="A19" s="4" t="s">
        <v>303</v>
      </c>
      <c r="D19" s="6" t="n">
        <v>3000</v>
      </c>
    </row>
    <row r="20" spans="1:4">
      <c r="A20" s="4" t="s">
        <v>304</v>
      </c>
      <c r="D20" s="6" t="n">
        <v>3000</v>
      </c>
    </row>
    <row r="21" spans="1:4">
      <c r="A21" s="4" t="s">
        <v>157</v>
      </c>
      <c r="D21" s="6" t="n">
        <v>13</v>
      </c>
    </row>
    <row r="22" spans="1:4">
      <c r="A22" s="4" t="s">
        <v>36</v>
      </c>
      <c r="D22" s="6" t="n">
        <v>1800</v>
      </c>
    </row>
    <row r="23" spans="1:4">
      <c r="A23" s="4" t="s">
        <v>305</v>
      </c>
      <c r="D23" s="6" t="n">
        <v>948</v>
      </c>
    </row>
    <row r="24" spans="1:4">
      <c r="A24" s="4" t="s">
        <v>306</v>
      </c>
      <c r="D24" s="7" t="n">
        <v>243</v>
      </c>
    </row>
    <row r="25" spans="1:4">
      <c r="A25" s="4" t="s">
        <v>308</v>
      </c>
      <c r="D25"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4</v>
      </c>
      <c r="D1" s="2" t="s">
        <v>1</v>
      </c>
    </row>
    <row r="2" spans="1:5">
      <c r="B2" s="2" t="s">
        <v>2</v>
      </c>
      <c r="C2" s="2" t="s">
        <v>75</v>
      </c>
      <c r="D2" s="2" t="s">
        <v>2</v>
      </c>
      <c r="E2" s="2" t="s">
        <v>75</v>
      </c>
    </row>
    <row r="3" spans="1:5">
      <c r="A3" s="3" t="s">
        <v>311</v>
      </c>
    </row>
    <row r="4" spans="1:5">
      <c r="A4" s="4" t="s">
        <v>86</v>
      </c>
      <c r="B4" s="7" t="n">
        <v>9771</v>
      </c>
      <c r="C4" s="7" t="n">
        <v>9241</v>
      </c>
      <c r="D4" s="7" t="n">
        <v>28579</v>
      </c>
      <c r="E4" s="7" t="n">
        <v>27366</v>
      </c>
    </row>
    <row r="5" spans="1:5">
      <c r="A5" s="4" t="s">
        <v>103</v>
      </c>
      <c r="B5" s="7" t="n">
        <v>-4024</v>
      </c>
      <c r="C5" s="7" t="n">
        <v>2220</v>
      </c>
      <c r="D5" s="7" t="n">
        <v>418</v>
      </c>
      <c r="E5" s="7" t="n">
        <v>5772</v>
      </c>
    </row>
    <row r="6" spans="1:5">
      <c r="A6" s="4" t="s">
        <v>312</v>
      </c>
      <c r="B6" s="8" t="n">
        <v>-0.98</v>
      </c>
      <c r="C6" s="8" t="n">
        <v>0.54</v>
      </c>
      <c r="D6" s="8" t="n">
        <v>0.1</v>
      </c>
      <c r="E6" s="8" t="n">
        <v>1.4</v>
      </c>
    </row>
    <row r="7" spans="1:5">
      <c r="A7" s="4" t="s">
        <v>313</v>
      </c>
      <c r="B7" s="8" t="n">
        <v>-0.98</v>
      </c>
      <c r="C7" s="8" t="n">
        <v>0.53</v>
      </c>
      <c r="D7" s="8" t="n">
        <v>0.1</v>
      </c>
      <c r="E7" s="8" t="n">
        <v>1.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314</v>
      </c>
      <c r="B1" s="2" t="s">
        <v>2</v>
      </c>
      <c r="C1" s="2" t="s">
        <v>25</v>
      </c>
    </row>
    <row r="2" spans="1:3">
      <c r="A2" s="3" t="s">
        <v>315</v>
      </c>
    </row>
    <row r="3" spans="1:3">
      <c r="A3" s="4" t="s">
        <v>316</v>
      </c>
      <c r="B3" s="7" t="n">
        <v>48023</v>
      </c>
      <c r="C3" s="7" t="n">
        <v>41618</v>
      </c>
    </row>
    <row r="4" spans="1:3">
      <c r="A4" s="4" t="s">
        <v>317</v>
      </c>
      <c r="B4" s="6" t="n">
        <v>4487</v>
      </c>
      <c r="C4" s="6" t="n">
        <v>5053</v>
      </c>
    </row>
    <row r="5" spans="1:3">
      <c r="A5" s="4" t="s">
        <v>318</v>
      </c>
      <c r="B5" s="6" t="n">
        <v>5775</v>
      </c>
      <c r="C5" s="6" t="n">
        <v>3302</v>
      </c>
    </row>
    <row r="6" spans="1:3">
      <c r="A6" s="4" t="s">
        <v>319</v>
      </c>
      <c r="B6" s="6" t="n">
        <v>0</v>
      </c>
      <c r="C6" s="6" t="n">
        <v>40</v>
      </c>
    </row>
    <row r="7" spans="1:3">
      <c r="A7" s="4" t="s">
        <v>40</v>
      </c>
      <c r="B7" s="6" t="n">
        <v>58285</v>
      </c>
      <c r="C7" s="6" t="n">
        <v>50013</v>
      </c>
    </row>
    <row r="8" spans="1:3">
      <c r="A8" s="3" t="s">
        <v>320</v>
      </c>
    </row>
    <row r="9" spans="1:3">
      <c r="A9" s="4" t="s">
        <v>319</v>
      </c>
      <c r="B9" s="6" t="n">
        <v>84</v>
      </c>
      <c r="C9" s="6" t="n">
        <v>191</v>
      </c>
    </row>
    <row r="10" spans="1:3">
      <c r="A10" s="4" t="s">
        <v>321</v>
      </c>
    </row>
    <row r="11" spans="1:3">
      <c r="A11" s="3" t="s">
        <v>315</v>
      </c>
    </row>
    <row r="12" spans="1:3">
      <c r="A12" s="4" t="s">
        <v>316</v>
      </c>
      <c r="B12" s="6" t="n">
        <v>755</v>
      </c>
      <c r="C12" s="6" t="n">
        <v>580</v>
      </c>
    </row>
    <row r="13" spans="1:3">
      <c r="A13" s="4" t="s">
        <v>317</v>
      </c>
      <c r="B13" s="6" t="n">
        <v>0</v>
      </c>
      <c r="C13" s="6" t="n">
        <v>0</v>
      </c>
    </row>
    <row r="14" spans="1:3">
      <c r="A14" s="4" t="s">
        <v>318</v>
      </c>
      <c r="B14" s="6" t="n">
        <v>5775</v>
      </c>
      <c r="C14" s="6" t="n">
        <v>3302</v>
      </c>
    </row>
    <row r="15" spans="1:3">
      <c r="A15" s="4" t="s">
        <v>319</v>
      </c>
      <c r="B15" s="6" t="n">
        <v>0</v>
      </c>
      <c r="C15" s="6" t="n">
        <v>0</v>
      </c>
    </row>
    <row r="16" spans="1:3">
      <c r="A16" s="4" t="s">
        <v>40</v>
      </c>
      <c r="B16" s="6" t="n">
        <v>6530</v>
      </c>
      <c r="C16" s="6" t="n">
        <v>3882</v>
      </c>
    </row>
    <row r="17" spans="1:3">
      <c r="A17" s="3" t="s">
        <v>320</v>
      </c>
    </row>
    <row r="18" spans="1:3">
      <c r="A18" s="4" t="s">
        <v>319</v>
      </c>
      <c r="B18" s="6" t="n">
        <v>0</v>
      </c>
      <c r="C18" s="6" t="n">
        <v>0</v>
      </c>
    </row>
    <row r="19" spans="1:3">
      <c r="A19" s="4" t="s">
        <v>322</v>
      </c>
    </row>
    <row r="20" spans="1:3">
      <c r="A20" s="3" t="s">
        <v>315</v>
      </c>
    </row>
    <row r="21" spans="1:3">
      <c r="A21" s="4" t="s">
        <v>316</v>
      </c>
      <c r="B21" s="6" t="n">
        <v>47268</v>
      </c>
      <c r="C21" s="6" t="n">
        <v>41038</v>
      </c>
    </row>
    <row r="22" spans="1:3">
      <c r="A22" s="4" t="s">
        <v>317</v>
      </c>
      <c r="B22" s="6" t="n">
        <v>4487</v>
      </c>
      <c r="C22" s="6" t="n">
        <v>5053</v>
      </c>
    </row>
    <row r="23" spans="1:3">
      <c r="A23" s="4" t="s">
        <v>318</v>
      </c>
      <c r="B23" s="6" t="n">
        <v>0</v>
      </c>
      <c r="C23" s="6" t="n">
        <v>0</v>
      </c>
    </row>
    <row r="24" spans="1:3">
      <c r="A24" s="4" t="s">
        <v>319</v>
      </c>
      <c r="B24" s="6" t="n">
        <v>0</v>
      </c>
      <c r="C24" s="6" t="n">
        <v>40</v>
      </c>
    </row>
    <row r="25" spans="1:3">
      <c r="A25" s="4" t="s">
        <v>40</v>
      </c>
      <c r="B25" s="6" t="n">
        <v>51755</v>
      </c>
      <c r="C25" s="6" t="n">
        <v>46131</v>
      </c>
    </row>
    <row r="26" spans="1:3">
      <c r="A26" s="3" t="s">
        <v>320</v>
      </c>
    </row>
    <row r="27" spans="1:3">
      <c r="A27" s="4" t="s">
        <v>319</v>
      </c>
      <c r="B27" s="7" t="n">
        <v>84</v>
      </c>
      <c r="C27" s="7" t="n">
        <v>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13"/>
  </cols>
  <sheetData>
    <row r="1" spans="1:3">
      <c r="A1" s="1" t="s">
        <v>323</v>
      </c>
      <c r="B1" s="2" t="s">
        <v>1</v>
      </c>
    </row>
    <row r="2" spans="1:3">
      <c r="B2" s="2" t="s">
        <v>2</v>
      </c>
      <c r="C2" s="2" t="s">
        <v>25</v>
      </c>
    </row>
    <row r="3" spans="1:3">
      <c r="A3" s="3" t="s">
        <v>324</v>
      </c>
    </row>
    <row r="4" spans="1:3">
      <c r="A4" s="4" t="s">
        <v>325</v>
      </c>
      <c r="B4" s="4" t="s">
        <v>326</v>
      </c>
    </row>
    <row r="5" spans="1:3">
      <c r="A5" s="4" t="s">
        <v>327</v>
      </c>
      <c r="B5" s="4" t="s">
        <v>328</v>
      </c>
      <c r="C5" s="4" t="s">
        <v>329</v>
      </c>
    </row>
    <row r="6" spans="1:3">
      <c r="A6" s="4" t="s">
        <v>330</v>
      </c>
      <c r="B6" s="4" t="s">
        <v>331</v>
      </c>
      <c r="C6" s="4" t="s">
        <v>332</v>
      </c>
    </row>
    <row r="7" spans="1:3">
      <c r="A7" s="3" t="s">
        <v>333</v>
      </c>
    </row>
    <row r="8" spans="1:3">
      <c r="A8" s="4" t="s">
        <v>334</v>
      </c>
      <c r="B8" s="9" t="n">
        <v>60.9</v>
      </c>
      <c r="C8" s="7" t="n">
        <v>54</v>
      </c>
    </row>
    <row r="9" spans="1:3">
      <c r="A9" s="4" t="s">
        <v>322</v>
      </c>
    </row>
    <row r="10" spans="1:3">
      <c r="A10" s="3" t="s">
        <v>320</v>
      </c>
    </row>
    <row r="11" spans="1:3">
      <c r="A11" s="4" t="s">
        <v>335</v>
      </c>
      <c r="B11" s="7" t="n">
        <v>62</v>
      </c>
      <c r="C11" s="9" t="n">
        <v>5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151</v>
      </c>
      <c r="D4" s="7" t="n">
        <v>865</v>
      </c>
      <c r="E4" s="7" t="n">
        <v>3340</v>
      </c>
      <c r="F4" s="7" t="n">
        <v>2247</v>
      </c>
    </row>
    <row r="5" spans="1:6">
      <c r="A5" s="4" t="s">
        <v>78</v>
      </c>
      <c r="C5" s="6" t="n">
        <v>415</v>
      </c>
      <c r="D5" s="6" t="n">
        <v>324</v>
      </c>
      <c r="E5" s="6" t="n">
        <v>1212</v>
      </c>
      <c r="F5" s="6" t="n">
        <v>964</v>
      </c>
    </row>
    <row r="6" spans="1:6">
      <c r="A6" s="4" t="s">
        <v>79</v>
      </c>
      <c r="C6" s="6" t="n">
        <v>1566</v>
      </c>
      <c r="D6" s="6" t="n">
        <v>1189</v>
      </c>
      <c r="E6" s="6" t="n">
        <v>4552</v>
      </c>
      <c r="F6" s="6" t="n">
        <v>3211</v>
      </c>
    </row>
    <row r="7" spans="1:6">
      <c r="A7" s="4" t="s">
        <v>80</v>
      </c>
      <c r="C7" s="6" t="n">
        <v>1388</v>
      </c>
      <c r="D7" s="6" t="n">
        <v>1414</v>
      </c>
      <c r="E7" s="6" t="n">
        <v>3706</v>
      </c>
      <c r="F7" s="6" t="n">
        <v>3792</v>
      </c>
    </row>
    <row r="8" spans="1:6">
      <c r="A8" s="4" t="s">
        <v>81</v>
      </c>
      <c r="C8" s="6" t="n">
        <v>5027</v>
      </c>
      <c r="D8" s="6" t="n">
        <v>4762</v>
      </c>
      <c r="E8" s="6" t="n">
        <v>14932</v>
      </c>
      <c r="F8" s="6" t="n">
        <v>14331</v>
      </c>
    </row>
    <row r="9" spans="1:6">
      <c r="A9" s="4" t="s">
        <v>82</v>
      </c>
      <c r="C9" s="6" t="n">
        <v>6415</v>
      </c>
      <c r="D9" s="6" t="n">
        <v>6176</v>
      </c>
      <c r="E9" s="6" t="n">
        <v>18638</v>
      </c>
      <c r="F9" s="6" t="n">
        <v>18123</v>
      </c>
    </row>
    <row r="10" spans="1:6">
      <c r="A10" s="4" t="s">
        <v>83</v>
      </c>
      <c r="C10" s="6" t="n">
        <v>7981</v>
      </c>
      <c r="D10" s="6" t="n">
        <v>7365</v>
      </c>
      <c r="E10" s="6" t="n">
        <v>23190</v>
      </c>
      <c r="F10" s="6" t="n">
        <v>21334</v>
      </c>
    </row>
    <row r="11" spans="1:6">
      <c r="A11" s="4" t="s">
        <v>84</v>
      </c>
      <c r="C11" s="6" t="n">
        <v>994</v>
      </c>
      <c r="D11" s="6" t="n">
        <v>1028</v>
      </c>
      <c r="E11" s="6" t="n">
        <v>2878</v>
      </c>
      <c r="F11" s="6" t="n">
        <v>3037</v>
      </c>
    </row>
    <row r="12" spans="1:6">
      <c r="A12" s="4" t="s">
        <v>85</v>
      </c>
      <c r="C12" s="6" t="n">
        <v>796</v>
      </c>
      <c r="D12" s="6" t="n">
        <v>812</v>
      </c>
      <c r="E12" s="6" t="n">
        <v>2511</v>
      </c>
      <c r="F12" s="6" t="n">
        <v>2464</v>
      </c>
    </row>
    <row r="13" spans="1:6">
      <c r="A13" s="4" t="s">
        <v>86</v>
      </c>
      <c r="C13" s="6" t="n">
        <v>9771</v>
      </c>
      <c r="D13" s="6" t="n">
        <v>9205</v>
      </c>
      <c r="E13" s="6" t="n">
        <v>28579</v>
      </c>
      <c r="F13" s="6" t="n">
        <v>26835</v>
      </c>
    </row>
    <row r="14" spans="1:6">
      <c r="A14" s="3" t="s">
        <v>87</v>
      </c>
    </row>
    <row r="15" spans="1:6">
      <c r="A15" s="4" t="s">
        <v>77</v>
      </c>
      <c r="B15" s="4" t="s">
        <v>88</v>
      </c>
      <c r="C15" s="6" t="n">
        <v>398</v>
      </c>
      <c r="D15" s="6" t="n">
        <v>330</v>
      </c>
      <c r="E15" s="6" t="n">
        <v>1168</v>
      </c>
      <c r="F15" s="6" t="n">
        <v>930</v>
      </c>
    </row>
    <row r="16" spans="1:6">
      <c r="A16" s="4" t="s">
        <v>78</v>
      </c>
      <c r="B16" s="4" t="s">
        <v>88</v>
      </c>
      <c r="C16" s="6" t="n">
        <v>275</v>
      </c>
      <c r="D16" s="6" t="n">
        <v>175</v>
      </c>
      <c r="E16" s="6" t="n">
        <v>743</v>
      </c>
      <c r="F16" s="6" t="n">
        <v>463</v>
      </c>
    </row>
    <row r="17" spans="1:6">
      <c r="A17" s="4" t="s">
        <v>81</v>
      </c>
      <c r="B17" s="4" t="s">
        <v>88</v>
      </c>
      <c r="C17" s="6" t="n">
        <v>223</v>
      </c>
      <c r="D17" s="6" t="n">
        <v>270</v>
      </c>
      <c r="E17" s="6" t="n">
        <v>738</v>
      </c>
      <c r="F17" s="6" t="n">
        <v>786</v>
      </c>
    </row>
    <row r="18" spans="1:6">
      <c r="A18" s="4" t="s">
        <v>89</v>
      </c>
      <c r="B18" s="4" t="s">
        <v>88</v>
      </c>
      <c r="C18" s="6" t="n">
        <v>394</v>
      </c>
      <c r="D18" s="6" t="n">
        <v>437</v>
      </c>
      <c r="E18" s="6" t="n">
        <v>1119</v>
      </c>
      <c r="F18" s="6" t="n">
        <v>1214</v>
      </c>
    </row>
    <row r="19" spans="1:6">
      <c r="A19" s="4" t="s">
        <v>90</v>
      </c>
      <c r="B19" s="4" t="s">
        <v>88</v>
      </c>
      <c r="C19" s="6" t="n">
        <v>712</v>
      </c>
      <c r="D19" s="6" t="n">
        <v>680</v>
      </c>
      <c r="E19" s="6" t="n">
        <v>2134</v>
      </c>
      <c r="F19" s="6" t="n">
        <v>2073</v>
      </c>
    </row>
    <row r="20" spans="1:6">
      <c r="A20" s="4" t="s">
        <v>91</v>
      </c>
      <c r="B20" s="4" t="s">
        <v>88</v>
      </c>
      <c r="C20" s="6" t="n">
        <v>2033</v>
      </c>
      <c r="D20" s="6" t="n">
        <v>2004</v>
      </c>
      <c r="E20" s="6" t="n">
        <v>6106</v>
      </c>
      <c r="F20" s="6" t="n">
        <v>5883</v>
      </c>
    </row>
    <row r="21" spans="1:6">
      <c r="A21" s="4" t="s">
        <v>92</v>
      </c>
      <c r="C21" s="6" t="n">
        <v>1498</v>
      </c>
      <c r="D21" s="6" t="n">
        <v>1521</v>
      </c>
      <c r="E21" s="6" t="n">
        <v>4547</v>
      </c>
      <c r="F21" s="6" t="n">
        <v>4551</v>
      </c>
    </row>
    <row r="22" spans="1:6">
      <c r="A22" s="4" t="s">
        <v>93</v>
      </c>
      <c r="C22" s="6" t="n">
        <v>340</v>
      </c>
      <c r="D22" s="6" t="n">
        <v>241</v>
      </c>
      <c r="E22" s="6" t="n">
        <v>982</v>
      </c>
      <c r="F22" s="6" t="n">
        <v>859</v>
      </c>
    </row>
    <row r="23" spans="1:6">
      <c r="A23" s="4" t="s">
        <v>94</v>
      </c>
      <c r="C23" s="6" t="n">
        <v>394</v>
      </c>
      <c r="D23" s="6" t="n">
        <v>397</v>
      </c>
      <c r="E23" s="6" t="n">
        <v>1205</v>
      </c>
      <c r="F23" s="6" t="n">
        <v>1010</v>
      </c>
    </row>
    <row r="24" spans="1:6">
      <c r="A24" s="4" t="s">
        <v>95</v>
      </c>
      <c r="C24" s="6" t="n">
        <v>3</v>
      </c>
      <c r="D24" s="6" t="n">
        <v>30</v>
      </c>
      <c r="E24" s="6" t="n">
        <v>32</v>
      </c>
      <c r="F24" s="6" t="n">
        <v>84</v>
      </c>
    </row>
    <row r="25" spans="1:6">
      <c r="A25" s="4" t="s">
        <v>96</v>
      </c>
      <c r="C25" s="6" t="n">
        <v>91</v>
      </c>
      <c r="D25" s="6" t="n">
        <v>161</v>
      </c>
      <c r="E25" s="6" t="n">
        <v>506</v>
      </c>
      <c r="F25" s="6" t="n">
        <v>346</v>
      </c>
    </row>
    <row r="26" spans="1:6">
      <c r="A26" s="4" t="s">
        <v>97</v>
      </c>
      <c r="C26" s="6" t="n">
        <v>6361</v>
      </c>
      <c r="D26" s="6" t="n">
        <v>6246</v>
      </c>
      <c r="E26" s="6" t="n">
        <v>19280</v>
      </c>
      <c r="F26" s="6" t="n">
        <v>18199</v>
      </c>
    </row>
    <row r="27" spans="1:6">
      <c r="A27" s="4" t="s">
        <v>98</v>
      </c>
      <c r="C27" s="6" t="n">
        <v>3410</v>
      </c>
      <c r="D27" s="6" t="n">
        <v>2959</v>
      </c>
      <c r="E27" s="6" t="n">
        <v>9299</v>
      </c>
      <c r="F27" s="6" t="n">
        <v>8636</v>
      </c>
    </row>
    <row r="28" spans="1:6">
      <c r="A28" s="4" t="s">
        <v>99</v>
      </c>
      <c r="C28" s="6" t="n">
        <v>-533</v>
      </c>
      <c r="D28" s="6" t="n">
        <v>-450</v>
      </c>
      <c r="E28" s="6" t="n">
        <v>-1477</v>
      </c>
      <c r="F28" s="6" t="n">
        <v>-1317</v>
      </c>
    </row>
    <row r="29" spans="1:6">
      <c r="A29" s="4" t="s">
        <v>100</v>
      </c>
      <c r="C29" s="6" t="n">
        <v>423</v>
      </c>
      <c r="D29" s="6" t="n">
        <v>189</v>
      </c>
      <c r="E29" s="6" t="n">
        <v>929</v>
      </c>
      <c r="F29" s="6" t="n">
        <v>437</v>
      </c>
    </row>
    <row r="30" spans="1:6">
      <c r="A30" s="4" t="s">
        <v>101</v>
      </c>
      <c r="C30" s="6" t="n">
        <v>3300</v>
      </c>
      <c r="D30" s="6" t="n">
        <v>2698</v>
      </c>
      <c r="E30" s="6" t="n">
        <v>8751</v>
      </c>
      <c r="F30" s="6" t="n">
        <v>7756</v>
      </c>
    </row>
    <row r="31" spans="1:6">
      <c r="A31" s="4" t="s">
        <v>102</v>
      </c>
      <c r="C31" s="6" t="n">
        <v>7324</v>
      </c>
      <c r="D31" s="6" t="n">
        <v>459</v>
      </c>
      <c r="E31" s="6" t="n">
        <v>8333</v>
      </c>
      <c r="F31" s="6" t="n">
        <v>1653</v>
      </c>
    </row>
    <row r="32" spans="1:6">
      <c r="A32" s="4" t="s">
        <v>103</v>
      </c>
      <c r="C32" s="7" t="n">
        <v>-4024</v>
      </c>
      <c r="D32" s="7" t="n">
        <v>2239</v>
      </c>
      <c r="E32" s="7" t="n">
        <v>418</v>
      </c>
      <c r="F32" s="7" t="n">
        <v>6103</v>
      </c>
    </row>
    <row r="33" spans="1:6">
      <c r="A33" s="3" t="s">
        <v>104</v>
      </c>
    </row>
    <row r="34" spans="1:6">
      <c r="A34" s="4" t="s">
        <v>105</v>
      </c>
      <c r="C34" s="8" t="n">
        <v>-0.98</v>
      </c>
      <c r="D34" s="8" t="n">
        <v>0.55</v>
      </c>
      <c r="E34" s="8" t="n">
        <v>0.1</v>
      </c>
      <c r="F34" s="8" t="n">
        <v>1.49</v>
      </c>
    </row>
    <row r="35" spans="1:6">
      <c r="A35" s="4" t="s">
        <v>106</v>
      </c>
      <c r="C35" s="8" t="n">
        <v>-0.98</v>
      </c>
      <c r="D35" s="8" t="n">
        <v>0.53</v>
      </c>
      <c r="E35" s="8" t="n">
        <v>0.1</v>
      </c>
      <c r="F35" s="8" t="n">
        <v>1.45</v>
      </c>
    </row>
    <row r="36" spans="1:6">
      <c r="A36" s="3" t="s">
        <v>107</v>
      </c>
    </row>
    <row r="37" spans="1:6">
      <c r="A37" s="4" t="s">
        <v>108</v>
      </c>
      <c r="C37" s="6" t="n">
        <v>4122</v>
      </c>
      <c r="D37" s="6" t="n">
        <v>4107</v>
      </c>
      <c r="E37" s="6" t="n">
        <v>4146</v>
      </c>
      <c r="F37" s="6" t="n">
        <v>4110</v>
      </c>
    </row>
    <row r="38" spans="1:6">
      <c r="A38" s="4" t="s">
        <v>109</v>
      </c>
      <c r="C38" s="6" t="n">
        <v>4122</v>
      </c>
      <c r="D38" s="6" t="n">
        <v>4204</v>
      </c>
      <c r="E38" s="6" t="n">
        <v>4268</v>
      </c>
      <c r="F38" s="6" t="n">
        <v>4207</v>
      </c>
    </row>
    <row r="39" spans="1:6">
      <c r="A39" s="4" t="s">
        <v>110</v>
      </c>
      <c r="C39" s="8" t="n">
        <v>0.19</v>
      </c>
      <c r="D39" s="8" t="n">
        <v>0.15</v>
      </c>
      <c r="E39" s="8" t="n">
        <v>0.57</v>
      </c>
      <c r="F39" s="8" t="n">
        <v>0.45</v>
      </c>
    </row>
    <row r="40" spans="1:6"/>
    <row r="41" spans="1:6">
      <c r="A41" s="4" t="s">
        <v>88</v>
      </c>
      <c r="B41" s="4" t="s">
        <v>111</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36</v>
      </c>
      <c r="B1" s="2" t="s">
        <v>2</v>
      </c>
      <c r="C1" s="2" t="s">
        <v>25</v>
      </c>
    </row>
    <row r="2" spans="1:3">
      <c r="A2" s="3" t="s">
        <v>170</v>
      </c>
    </row>
    <row r="3" spans="1:3">
      <c r="A3" s="4" t="s">
        <v>337</v>
      </c>
      <c r="B3" s="7" t="n">
        <v>328</v>
      </c>
      <c r="C3" s="7" t="n">
        <v>186</v>
      </c>
    </row>
    <row r="4" spans="1:3">
      <c r="A4" s="4" t="s">
        <v>338</v>
      </c>
      <c r="B4" s="6" t="n">
        <v>36</v>
      </c>
      <c r="C4" s="6" t="n">
        <v>42</v>
      </c>
    </row>
    <row r="5" spans="1:3">
      <c r="A5" s="4" t="s">
        <v>339</v>
      </c>
      <c r="B5" s="6" t="n">
        <v>132</v>
      </c>
      <c r="C5" s="6" t="n">
        <v>72</v>
      </c>
    </row>
    <row r="6" spans="1:3">
      <c r="A6" s="4" t="s">
        <v>340</v>
      </c>
      <c r="B6" s="7" t="n">
        <v>496</v>
      </c>
      <c r="C6" s="7"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3"/>
  </cols>
  <sheetData>
    <row r="1" spans="1:6">
      <c r="A1" s="1" t="s">
        <v>341</v>
      </c>
      <c r="B1" s="2" t="s">
        <v>74</v>
      </c>
      <c r="D1" s="2" t="s">
        <v>1</v>
      </c>
    </row>
    <row r="2" spans="1:6">
      <c r="B2" s="2" t="s">
        <v>2</v>
      </c>
      <c r="C2" s="2" t="s">
        <v>75</v>
      </c>
      <c r="D2" s="2" t="s">
        <v>2</v>
      </c>
      <c r="E2" s="2" t="s">
        <v>75</v>
      </c>
      <c r="F2" s="2" t="s">
        <v>25</v>
      </c>
    </row>
    <row r="3" spans="1:6">
      <c r="A3" s="3" t="s">
        <v>342</v>
      </c>
    </row>
    <row r="4" spans="1:6">
      <c r="A4" s="4" t="s">
        <v>343</v>
      </c>
      <c r="B4" s="7" t="n">
        <v>12991</v>
      </c>
      <c r="D4" s="7" t="n">
        <v>12991</v>
      </c>
      <c r="F4" s="7" t="n">
        <v>13065</v>
      </c>
    </row>
    <row r="5" spans="1:6">
      <c r="A5" s="4" t="s">
        <v>344</v>
      </c>
      <c r="D5" s="6" t="n">
        <v>-74</v>
      </c>
    </row>
    <row r="6" spans="1:6">
      <c r="A6" s="4" t="s">
        <v>345</v>
      </c>
      <c r="B6" s="6" t="n">
        <v>-6591</v>
      </c>
      <c r="D6" s="6" t="n">
        <v>-6591</v>
      </c>
      <c r="F6" s="6" t="n">
        <v>-5386</v>
      </c>
    </row>
    <row r="7" spans="1:6">
      <c r="A7" s="4" t="s">
        <v>346</v>
      </c>
      <c r="B7" s="6" t="n">
        <v>-394</v>
      </c>
      <c r="C7" s="7" t="n">
        <v>-397</v>
      </c>
      <c r="D7" s="6" t="n">
        <v>-1205</v>
      </c>
      <c r="E7" s="7" t="n">
        <v>-1010</v>
      </c>
    </row>
    <row r="8" spans="1:6">
      <c r="A8" s="4" t="s">
        <v>347</v>
      </c>
      <c r="B8" s="6" t="n">
        <v>6400</v>
      </c>
      <c r="D8" s="6" t="n">
        <v>6400</v>
      </c>
      <c r="F8" s="6" t="n">
        <v>7679</v>
      </c>
    </row>
    <row r="9" spans="1:6">
      <c r="A9" s="4" t="s">
        <v>348</v>
      </c>
    </row>
    <row r="10" spans="1:6">
      <c r="A10" s="3" t="s">
        <v>342</v>
      </c>
    </row>
    <row r="11" spans="1:6">
      <c r="A11" s="4" t="s">
        <v>343</v>
      </c>
      <c r="B11" s="6" t="n">
        <v>5183</v>
      </c>
      <c r="D11" s="6" t="n">
        <v>5183</v>
      </c>
      <c r="F11" s="6" t="n">
        <v>5397</v>
      </c>
    </row>
    <row r="12" spans="1:6">
      <c r="A12" s="4" t="s">
        <v>344</v>
      </c>
      <c r="D12" s="6" t="n">
        <v>-214</v>
      </c>
    </row>
    <row r="13" spans="1:6">
      <c r="A13" s="4" t="s">
        <v>345</v>
      </c>
      <c r="B13" s="6" t="n">
        <v>-2857</v>
      </c>
      <c r="D13" s="6" t="n">
        <v>-2857</v>
      </c>
      <c r="F13" s="6" t="n">
        <v>-2295</v>
      </c>
    </row>
    <row r="14" spans="1:6">
      <c r="A14" s="4" t="s">
        <v>346</v>
      </c>
      <c r="D14" s="6" t="n">
        <v>-562</v>
      </c>
    </row>
    <row r="15" spans="1:6">
      <c r="A15" s="4" t="s">
        <v>347</v>
      </c>
      <c r="B15" s="6" t="n">
        <v>2326</v>
      </c>
      <c r="D15" s="6" t="n">
        <v>2326</v>
      </c>
      <c r="F15" s="6" t="n">
        <v>3102</v>
      </c>
    </row>
    <row r="16" spans="1:6">
      <c r="A16" s="4" t="s">
        <v>349</v>
      </c>
    </row>
    <row r="17" spans="1:6">
      <c r="A17" s="3" t="s">
        <v>342</v>
      </c>
    </row>
    <row r="18" spans="1:6">
      <c r="A18" s="4" t="s">
        <v>343</v>
      </c>
      <c r="B18" s="6" t="n">
        <v>4227</v>
      </c>
      <c r="D18" s="6" t="n">
        <v>4227</v>
      </c>
      <c r="F18" s="6" t="n">
        <v>4105</v>
      </c>
    </row>
    <row r="19" spans="1:6">
      <c r="A19" s="4" t="s">
        <v>344</v>
      </c>
      <c r="D19" s="6" t="n">
        <v>122</v>
      </c>
    </row>
    <row r="20" spans="1:6">
      <c r="A20" s="4" t="s">
        <v>345</v>
      </c>
      <c r="B20" s="6" t="n">
        <v>-1539</v>
      </c>
      <c r="D20" s="6" t="n">
        <v>-1539</v>
      </c>
      <c r="F20" s="6" t="n">
        <v>-1089</v>
      </c>
    </row>
    <row r="21" spans="1:6">
      <c r="A21" s="4" t="s">
        <v>346</v>
      </c>
      <c r="D21" s="6" t="n">
        <v>-450</v>
      </c>
    </row>
    <row r="22" spans="1:6">
      <c r="A22" s="4" t="s">
        <v>347</v>
      </c>
      <c r="B22" s="6" t="n">
        <v>2688</v>
      </c>
      <c r="D22" s="6" t="n">
        <v>2688</v>
      </c>
      <c r="F22" s="6" t="n">
        <v>3016</v>
      </c>
    </row>
    <row r="23" spans="1:6">
      <c r="A23" s="4" t="s">
        <v>350</v>
      </c>
    </row>
    <row r="24" spans="1:6">
      <c r="A24" s="3" t="s">
        <v>342</v>
      </c>
    </row>
    <row r="25" spans="1:6">
      <c r="A25" s="4" t="s">
        <v>343</v>
      </c>
      <c r="B25" s="6" t="n">
        <v>1565</v>
      </c>
      <c r="D25" s="6" t="n">
        <v>1565</v>
      </c>
      <c r="F25" s="6" t="n">
        <v>1565</v>
      </c>
    </row>
    <row r="26" spans="1:6">
      <c r="A26" s="4" t="s">
        <v>344</v>
      </c>
      <c r="D26" s="6" t="n">
        <v>0</v>
      </c>
    </row>
    <row r="27" spans="1:6">
      <c r="A27" s="4" t="s">
        <v>345</v>
      </c>
      <c r="B27" s="6" t="n">
        <v>-652</v>
      </c>
      <c r="D27" s="6" t="n">
        <v>-652</v>
      </c>
      <c r="F27" s="6" t="n">
        <v>-559</v>
      </c>
    </row>
    <row r="28" spans="1:6">
      <c r="A28" s="4" t="s">
        <v>346</v>
      </c>
      <c r="D28" s="6" t="n">
        <v>-93</v>
      </c>
    </row>
    <row r="29" spans="1:6">
      <c r="A29" s="4" t="s">
        <v>347</v>
      </c>
      <c r="B29" s="6" t="n">
        <v>913</v>
      </c>
      <c r="D29" s="6" t="n">
        <v>913</v>
      </c>
      <c r="F29" s="6" t="n">
        <v>1006</v>
      </c>
    </row>
    <row r="30" spans="1:6">
      <c r="A30" s="4" t="s">
        <v>351</v>
      </c>
    </row>
    <row r="31" spans="1:6">
      <c r="A31" s="3" t="s">
        <v>342</v>
      </c>
    </row>
    <row r="32" spans="1:6">
      <c r="A32" s="4" t="s">
        <v>343</v>
      </c>
      <c r="B32" s="6" t="n">
        <v>2016</v>
      </c>
      <c r="D32" s="6" t="n">
        <v>2016</v>
      </c>
      <c r="F32" s="6" t="n">
        <v>1998</v>
      </c>
    </row>
    <row r="33" spans="1:6">
      <c r="A33" s="4" t="s">
        <v>344</v>
      </c>
      <c r="D33" s="6" t="n">
        <v>18</v>
      </c>
    </row>
    <row r="34" spans="1:6">
      <c r="A34" s="4" t="s">
        <v>345</v>
      </c>
      <c r="B34" s="6" t="n">
        <v>-1543</v>
      </c>
      <c r="D34" s="6" t="n">
        <v>-1543</v>
      </c>
      <c r="F34" s="6" t="n">
        <v>-1443</v>
      </c>
    </row>
    <row r="35" spans="1:6">
      <c r="A35" s="4" t="s">
        <v>346</v>
      </c>
      <c r="D35" s="6" t="n">
        <v>-100</v>
      </c>
    </row>
    <row r="36" spans="1:6">
      <c r="A36" s="4" t="s">
        <v>347</v>
      </c>
      <c r="B36" s="7" t="n">
        <v>473</v>
      </c>
      <c r="D36" s="7" t="n">
        <v>473</v>
      </c>
      <c r="F36" s="7" t="n">
        <v>5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2</v>
      </c>
      <c r="B1" s="2" t="s">
        <v>74</v>
      </c>
      <c r="D1" s="2" t="s">
        <v>1</v>
      </c>
    </row>
    <row r="2" spans="1:5">
      <c r="B2" s="2" t="s">
        <v>2</v>
      </c>
      <c r="C2" s="2" t="s">
        <v>75</v>
      </c>
      <c r="D2" s="2" t="s">
        <v>2</v>
      </c>
      <c r="E2" s="2" t="s">
        <v>75</v>
      </c>
    </row>
    <row r="3" spans="1:5">
      <c r="A3" s="3" t="s">
        <v>173</v>
      </c>
    </row>
    <row r="4" spans="1:5">
      <c r="A4" s="4" t="s">
        <v>94</v>
      </c>
      <c r="B4" s="7" t="n">
        <v>394</v>
      </c>
      <c r="C4" s="7" t="n">
        <v>397</v>
      </c>
      <c r="D4" s="7" t="n">
        <v>1205</v>
      </c>
      <c r="E4" s="7" t="n">
        <v>10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353</v>
      </c>
      <c r="B1" s="2" t="s">
        <v>2</v>
      </c>
      <c r="C1" s="2" t="s">
        <v>25</v>
      </c>
    </row>
    <row r="2" spans="1:3">
      <c r="A2" s="3" t="s">
        <v>354</v>
      </c>
    </row>
    <row r="3" spans="1:3">
      <c r="A3" s="4" t="s">
        <v>355</v>
      </c>
      <c r="B3" s="7" t="n">
        <v>387</v>
      </c>
    </row>
    <row r="4" spans="1:3">
      <c r="A4" s="10" t="n">
        <v>2019</v>
      </c>
      <c r="B4" s="6" t="n">
        <v>1411</v>
      </c>
    </row>
    <row r="5" spans="1:3">
      <c r="A5" s="10" t="n">
        <v>2020</v>
      </c>
      <c r="B5" s="6" t="n">
        <v>1210</v>
      </c>
    </row>
    <row r="6" spans="1:3">
      <c r="A6" s="10" t="n">
        <v>2021</v>
      </c>
      <c r="B6" s="6" t="n">
        <v>1023</v>
      </c>
    </row>
    <row r="7" spans="1:3">
      <c r="A7" s="10" t="n">
        <v>2022</v>
      </c>
      <c r="B7" s="6" t="n">
        <v>918</v>
      </c>
    </row>
    <row r="8" spans="1:3">
      <c r="A8" s="10" t="n">
        <v>2023</v>
      </c>
      <c r="B8" s="6" t="n">
        <v>567</v>
      </c>
    </row>
    <row r="9" spans="1:3">
      <c r="A9" s="4" t="s">
        <v>356</v>
      </c>
      <c r="B9" s="6" t="n">
        <v>884</v>
      </c>
    </row>
    <row r="10" spans="1:3">
      <c r="A10" s="4" t="s">
        <v>347</v>
      </c>
      <c r="B10" s="7" t="n">
        <v>6400</v>
      </c>
      <c r="C10" s="7" t="n">
        <v>76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357</v>
      </c>
      <c r="B1" s="2" t="s">
        <v>1</v>
      </c>
    </row>
    <row r="2" spans="1:3">
      <c r="B2" s="2" t="s">
        <v>358</v>
      </c>
    </row>
    <row r="3" spans="1:3">
      <c r="A3" s="3" t="s">
        <v>359</v>
      </c>
    </row>
    <row r="4" spans="1:3">
      <c r="A4" s="4" t="s">
        <v>360</v>
      </c>
      <c r="B4" s="7" t="n">
        <v>43045</v>
      </c>
    </row>
    <row r="5" spans="1:3">
      <c r="A5" s="4" t="s">
        <v>361</v>
      </c>
      <c r="B5" s="6" t="n">
        <v>-80</v>
      </c>
      <c r="C5" s="4" t="s">
        <v>88</v>
      </c>
    </row>
    <row r="6" spans="1:3">
      <c r="A6" s="4" t="s">
        <v>362</v>
      </c>
      <c r="B6" s="6" t="n">
        <v>42965</v>
      </c>
    </row>
    <row r="7" spans="1:3">
      <c r="A7" s="4" t="s">
        <v>363</v>
      </c>
    </row>
    <row r="8" spans="1:3">
      <c r="A8" s="3" t="s">
        <v>359</v>
      </c>
    </row>
    <row r="9" spans="1:3">
      <c r="A9" s="4" t="s">
        <v>360</v>
      </c>
      <c r="B9" s="6" t="n">
        <v>38791</v>
      </c>
    </row>
    <row r="10" spans="1:3">
      <c r="A10" s="4" t="s">
        <v>361</v>
      </c>
      <c r="B10" s="6" t="n">
        <v>-80</v>
      </c>
      <c r="C10" s="4" t="s">
        <v>88</v>
      </c>
    </row>
    <row r="11" spans="1:3">
      <c r="A11" s="4" t="s">
        <v>362</v>
      </c>
      <c r="B11" s="6" t="n">
        <v>38711</v>
      </c>
    </row>
    <row r="12" spans="1:3">
      <c r="A12" s="4" t="s">
        <v>364</v>
      </c>
    </row>
    <row r="13" spans="1:3">
      <c r="A13" s="3" t="s">
        <v>359</v>
      </c>
    </row>
    <row r="14" spans="1:3">
      <c r="A14" s="4" t="s">
        <v>360</v>
      </c>
      <c r="B14" s="6" t="n">
        <v>2367</v>
      </c>
    </row>
    <row r="15" spans="1:3">
      <c r="A15" s="4" t="s">
        <v>361</v>
      </c>
      <c r="B15" s="6" t="n">
        <v>0</v>
      </c>
      <c r="C15" s="4" t="s">
        <v>88</v>
      </c>
    </row>
    <row r="16" spans="1:3">
      <c r="A16" s="4" t="s">
        <v>362</v>
      </c>
      <c r="B16" s="6" t="n">
        <v>2367</v>
      </c>
    </row>
    <row r="17" spans="1:3">
      <c r="A17" s="4" t="s">
        <v>365</v>
      </c>
    </row>
    <row r="18" spans="1:3">
      <c r="A18" s="3" t="s">
        <v>359</v>
      </c>
    </row>
    <row r="19" spans="1:3">
      <c r="A19" s="4" t="s">
        <v>360</v>
      </c>
      <c r="B19" s="6" t="n">
        <v>1887</v>
      </c>
    </row>
    <row r="20" spans="1:3">
      <c r="A20" s="4" t="s">
        <v>361</v>
      </c>
      <c r="B20" s="6" t="n">
        <v>0</v>
      </c>
      <c r="C20" s="4" t="s">
        <v>88</v>
      </c>
    </row>
    <row r="21" spans="1:3">
      <c r="A21" s="4" t="s">
        <v>362</v>
      </c>
      <c r="B21" s="7" t="n">
        <v>1887</v>
      </c>
    </row>
    <row r="22" spans="1:3"/>
    <row r="23" spans="1:3">
      <c r="A23" s="4" t="s">
        <v>88</v>
      </c>
      <c r="B23" s="4" t="s">
        <v>366</v>
      </c>
    </row>
  </sheetData>
  <mergeCells count="5">
    <mergeCell ref="A1:A2"/>
    <mergeCell ref="B1:C1"/>
    <mergeCell ref="B2:C2"/>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67</v>
      </c>
      <c r="B1" s="2" t="s">
        <v>1</v>
      </c>
    </row>
    <row r="2" spans="1:3">
      <c r="B2" s="2" t="s">
        <v>2</v>
      </c>
      <c r="C2" s="2" t="s">
        <v>368</v>
      </c>
    </row>
    <row r="3" spans="1:3">
      <c r="A3" s="3" t="s">
        <v>369</v>
      </c>
    </row>
    <row r="4" spans="1:3">
      <c r="A4" s="4" t="s">
        <v>370</v>
      </c>
      <c r="C4" s="7" t="n">
        <v>10</v>
      </c>
    </row>
    <row r="5" spans="1:3">
      <c r="A5" s="4" t="s">
        <v>371</v>
      </c>
      <c r="B5" s="4" t="s">
        <v>372</v>
      </c>
    </row>
    <row r="6" spans="1:3">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5</v>
      </c>
      <c r="B1" s="2" t="s">
        <v>1</v>
      </c>
    </row>
    <row r="2" spans="1:3">
      <c r="B2" s="2" t="s">
        <v>2</v>
      </c>
      <c r="C2" s="2" t="s">
        <v>368</v>
      </c>
    </row>
    <row r="3" spans="1:3">
      <c r="A3" s="3" t="s">
        <v>376</v>
      </c>
    </row>
    <row r="4" spans="1:3">
      <c r="A4" s="4" t="s">
        <v>377</v>
      </c>
      <c r="B4" s="7" t="n">
        <v>10000</v>
      </c>
    </row>
    <row r="5" spans="1:3">
      <c r="A5" s="4" t="s">
        <v>378</v>
      </c>
      <c r="B5" s="6" t="n">
        <v>-55</v>
      </c>
    </row>
    <row r="6" spans="1:3">
      <c r="A6" s="4" t="s">
        <v>379</v>
      </c>
      <c r="B6" s="6" t="n">
        <v>9945</v>
      </c>
    </row>
    <row r="7" spans="1:3">
      <c r="A7" s="4" t="s">
        <v>370</v>
      </c>
      <c r="C7" s="7" t="n">
        <v>10000</v>
      </c>
    </row>
    <row r="8" spans="1:3">
      <c r="A8" s="4" t="s">
        <v>380</v>
      </c>
    </row>
    <row r="9" spans="1:3">
      <c r="A9" s="3" t="s">
        <v>376</v>
      </c>
    </row>
    <row r="10" spans="1:3">
      <c r="A10" s="4" t="s">
        <v>377</v>
      </c>
      <c r="B10" s="7" t="n">
        <v>1250</v>
      </c>
    </row>
    <row r="11" spans="1:3">
      <c r="A11" s="4" t="s">
        <v>381</v>
      </c>
      <c r="B11" s="4" t="s">
        <v>382</v>
      </c>
    </row>
    <row r="12" spans="1:3">
      <c r="A12" s="4" t="s">
        <v>383</v>
      </c>
      <c r="B12" s="4" t="s">
        <v>384</v>
      </c>
    </row>
    <row r="13" spans="1:3">
      <c r="A13" s="4" t="s">
        <v>370</v>
      </c>
      <c r="B13" s="7" t="n">
        <v>1250</v>
      </c>
    </row>
    <row r="14" spans="1:3">
      <c r="A14" s="4" t="s">
        <v>385</v>
      </c>
      <c r="B14" s="4" t="s">
        <v>386</v>
      </c>
    </row>
    <row r="15" spans="1:3">
      <c r="A15" s="4" t="s">
        <v>387</v>
      </c>
      <c r="B15" s="4" t="s">
        <v>388</v>
      </c>
    </row>
    <row r="16" spans="1:3">
      <c r="A16" s="4" t="s">
        <v>389</v>
      </c>
    </row>
    <row r="17" spans="1:3">
      <c r="A17" s="3" t="s">
        <v>376</v>
      </c>
    </row>
    <row r="18" spans="1:3">
      <c r="A18" s="4" t="s">
        <v>377</v>
      </c>
      <c r="B18" s="7" t="n">
        <v>2000</v>
      </c>
    </row>
    <row r="19" spans="1:3">
      <c r="A19" s="4" t="s">
        <v>381</v>
      </c>
      <c r="B19" s="4" t="s">
        <v>382</v>
      </c>
    </row>
    <row r="20" spans="1:3">
      <c r="A20" s="4" t="s">
        <v>383</v>
      </c>
      <c r="B20" s="4" t="s">
        <v>390</v>
      </c>
    </row>
    <row r="21" spans="1:3">
      <c r="A21" s="4" t="s">
        <v>370</v>
      </c>
      <c r="B21" s="7" t="n">
        <v>2000</v>
      </c>
    </row>
    <row r="22" spans="1:3">
      <c r="A22" s="4" t="s">
        <v>385</v>
      </c>
      <c r="B22" s="4" t="s">
        <v>391</v>
      </c>
    </row>
    <row r="23" spans="1:3">
      <c r="A23" s="4" t="s">
        <v>387</v>
      </c>
      <c r="B23" s="4" t="s">
        <v>392</v>
      </c>
    </row>
    <row r="24" spans="1:3">
      <c r="A24" s="4" t="s">
        <v>393</v>
      </c>
    </row>
    <row r="25" spans="1:3">
      <c r="A25" s="3" t="s">
        <v>376</v>
      </c>
    </row>
    <row r="26" spans="1:3">
      <c r="A26" s="4" t="s">
        <v>377</v>
      </c>
      <c r="B26" s="7" t="n">
        <v>2750</v>
      </c>
    </row>
    <row r="27" spans="1:3">
      <c r="A27" s="4" t="s">
        <v>381</v>
      </c>
      <c r="B27" s="4" t="s">
        <v>382</v>
      </c>
    </row>
    <row r="28" spans="1:3">
      <c r="A28" s="4" t="s">
        <v>383</v>
      </c>
      <c r="B28" s="4" t="s">
        <v>394</v>
      </c>
    </row>
    <row r="29" spans="1:3">
      <c r="A29" s="4" t="s">
        <v>370</v>
      </c>
      <c r="B29" s="7" t="n">
        <v>2750</v>
      </c>
    </row>
    <row r="30" spans="1:3">
      <c r="A30" s="4" t="s">
        <v>385</v>
      </c>
      <c r="B30" s="4" t="s">
        <v>395</v>
      </c>
    </row>
    <row r="31" spans="1:3">
      <c r="A31" s="4" t="s">
        <v>387</v>
      </c>
      <c r="B31" s="4" t="s">
        <v>396</v>
      </c>
    </row>
    <row r="32" spans="1:3">
      <c r="A32" s="4" t="s">
        <v>397</v>
      </c>
    </row>
    <row r="33" spans="1:3">
      <c r="A33" s="3" t="s">
        <v>376</v>
      </c>
    </row>
    <row r="34" spans="1:3">
      <c r="A34" s="4" t="s">
        <v>377</v>
      </c>
      <c r="B34" s="7" t="n">
        <v>1750</v>
      </c>
    </row>
    <row r="35" spans="1:3">
      <c r="A35" s="4" t="s">
        <v>381</v>
      </c>
      <c r="B35" s="4" t="s">
        <v>382</v>
      </c>
    </row>
    <row r="36" spans="1:3">
      <c r="A36" s="4" t="s">
        <v>383</v>
      </c>
      <c r="B36" s="4" t="s">
        <v>398</v>
      </c>
    </row>
    <row r="37" spans="1:3">
      <c r="A37" s="4" t="s">
        <v>370</v>
      </c>
      <c r="B37" s="7" t="n">
        <v>1750</v>
      </c>
    </row>
    <row r="38" spans="1:3">
      <c r="A38" s="4" t="s">
        <v>385</v>
      </c>
      <c r="B38" s="4" t="s">
        <v>399</v>
      </c>
    </row>
    <row r="39" spans="1:3">
      <c r="A39" s="4" t="s">
        <v>387</v>
      </c>
      <c r="B39" s="4" t="s">
        <v>400</v>
      </c>
    </row>
    <row r="40" spans="1:3">
      <c r="A40" s="4" t="s">
        <v>401</v>
      </c>
    </row>
    <row r="41" spans="1:3">
      <c r="A41" s="3" t="s">
        <v>376</v>
      </c>
    </row>
    <row r="42" spans="1:3">
      <c r="A42" s="4" t="s">
        <v>377</v>
      </c>
      <c r="B42" s="7" t="n">
        <v>2250</v>
      </c>
    </row>
    <row r="43" spans="1:3">
      <c r="A43" s="4" t="s">
        <v>381</v>
      </c>
      <c r="B43" s="4" t="s">
        <v>382</v>
      </c>
    </row>
    <row r="44" spans="1:3">
      <c r="A44" s="4" t="s">
        <v>383</v>
      </c>
      <c r="B44" s="4" t="s">
        <v>402</v>
      </c>
    </row>
    <row r="45" spans="1:3">
      <c r="A45" s="4" t="s">
        <v>370</v>
      </c>
      <c r="B45" s="7" t="n">
        <v>2250</v>
      </c>
    </row>
    <row r="46" spans="1:3">
      <c r="A46" s="4" t="s">
        <v>385</v>
      </c>
      <c r="B46" s="4" t="s">
        <v>403</v>
      </c>
    </row>
    <row r="47" spans="1:3">
      <c r="A47" s="4" t="s">
        <v>387</v>
      </c>
      <c r="B47"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74</v>
      </c>
      <c r="E1" s="2" t="s">
        <v>1</v>
      </c>
    </row>
    <row r="2" spans="1:6">
      <c r="C2" s="2" t="s">
        <v>2</v>
      </c>
      <c r="D2" s="2" t="s">
        <v>75</v>
      </c>
      <c r="E2" s="2" t="s">
        <v>2</v>
      </c>
      <c r="F2" s="2" t="s">
        <v>75</v>
      </c>
    </row>
    <row r="3" spans="1:6">
      <c r="A3" s="3" t="s">
        <v>406</v>
      </c>
    </row>
    <row r="4" spans="1:6">
      <c r="A4" s="4" t="s">
        <v>407</v>
      </c>
      <c r="C4" s="7" t="n">
        <v>91</v>
      </c>
      <c r="D4" s="7" t="n">
        <v>161</v>
      </c>
      <c r="E4" s="7" t="n">
        <v>506</v>
      </c>
      <c r="F4" s="7" t="n">
        <v>346</v>
      </c>
    </row>
    <row r="5" spans="1:6">
      <c r="A5" s="4" t="s">
        <v>408</v>
      </c>
      <c r="B5" s="4" t="s">
        <v>409</v>
      </c>
      <c r="E5" s="6" t="n">
        <v>264</v>
      </c>
    </row>
    <row r="6" spans="1:6">
      <c r="A6" s="4" t="s">
        <v>410</v>
      </c>
      <c r="B6" s="4" t="s">
        <v>411</v>
      </c>
      <c r="E6" s="6" t="n">
        <v>528</v>
      </c>
    </row>
    <row r="7" spans="1:6">
      <c r="A7" s="4" t="s">
        <v>412</v>
      </c>
      <c r="B7" s="4" t="s">
        <v>413</v>
      </c>
      <c r="E7" s="6" t="n">
        <v>-22</v>
      </c>
    </row>
    <row r="8" spans="1:6">
      <c r="A8" s="4" t="s">
        <v>414</v>
      </c>
      <c r="B8" s="4" t="s">
        <v>88</v>
      </c>
      <c r="E8" s="6" t="n">
        <v>-452</v>
      </c>
    </row>
    <row r="9" spans="1:6">
      <c r="A9" s="4" t="s">
        <v>415</v>
      </c>
      <c r="B9" s="4" t="s">
        <v>416</v>
      </c>
      <c r="E9" s="6" t="n">
        <v>13</v>
      </c>
    </row>
    <row r="10" spans="1:6">
      <c r="A10" s="4" t="s">
        <v>417</v>
      </c>
      <c r="B10" s="4" t="s">
        <v>409</v>
      </c>
      <c r="C10" s="6" t="n">
        <v>331</v>
      </c>
      <c r="E10" s="6" t="n">
        <v>331</v>
      </c>
    </row>
    <row r="11" spans="1:6">
      <c r="A11" s="4" t="s">
        <v>418</v>
      </c>
    </row>
    <row r="12" spans="1:6">
      <c r="A12" s="3" t="s">
        <v>406</v>
      </c>
    </row>
    <row r="13" spans="1:6">
      <c r="A13" s="4" t="s">
        <v>419</v>
      </c>
      <c r="C13" s="6" t="n">
        <v>1100</v>
      </c>
      <c r="E13" s="6" t="n">
        <v>1100</v>
      </c>
    </row>
    <row r="14" spans="1:6">
      <c r="A14" s="4" t="s">
        <v>407</v>
      </c>
      <c r="E14" s="6" t="n">
        <v>516</v>
      </c>
    </row>
    <row r="15" spans="1:6">
      <c r="A15" s="4" t="s">
        <v>420</v>
      </c>
      <c r="C15" s="6" t="n">
        <v>112</v>
      </c>
      <c r="E15" s="7" t="n">
        <v>112</v>
      </c>
    </row>
    <row r="16" spans="1:6">
      <c r="A16" s="4" t="s">
        <v>421</v>
      </c>
      <c r="E16" s="4" t="s">
        <v>422</v>
      </c>
    </row>
    <row r="17" spans="1:6">
      <c r="A17" s="4" t="s">
        <v>423</v>
      </c>
    </row>
    <row r="18" spans="1:6">
      <c r="A18" s="3" t="s">
        <v>406</v>
      </c>
    </row>
    <row r="19" spans="1:6">
      <c r="A19" s="4" t="s">
        <v>419</v>
      </c>
      <c r="B19" s="4" t="s">
        <v>88</v>
      </c>
      <c r="C19" s="6" t="n">
        <v>1114</v>
      </c>
      <c r="E19" s="7" t="n">
        <v>1114</v>
      </c>
    </row>
    <row r="20" spans="1:6">
      <c r="A20" s="4" t="s">
        <v>408</v>
      </c>
      <c r="B20" s="4" t="s">
        <v>409</v>
      </c>
      <c r="E20" s="6" t="n">
        <v>185</v>
      </c>
    </row>
    <row r="21" spans="1:6">
      <c r="A21" s="4" t="s">
        <v>410</v>
      </c>
      <c r="B21" s="4" t="s">
        <v>411</v>
      </c>
      <c r="E21" s="6" t="n">
        <v>527</v>
      </c>
    </row>
    <row r="22" spans="1:6">
      <c r="A22" s="4" t="s">
        <v>412</v>
      </c>
      <c r="B22" s="4" t="s">
        <v>413</v>
      </c>
      <c r="E22" s="6" t="n">
        <v>-11</v>
      </c>
    </row>
    <row r="23" spans="1:6">
      <c r="A23" s="4" t="s">
        <v>414</v>
      </c>
      <c r="B23" s="4" t="s">
        <v>88</v>
      </c>
      <c r="E23" s="6" t="n">
        <v>-422</v>
      </c>
    </row>
    <row r="24" spans="1:6">
      <c r="A24" s="4" t="s">
        <v>415</v>
      </c>
      <c r="B24" s="4" t="s">
        <v>416</v>
      </c>
      <c r="E24" s="6" t="n">
        <v>8</v>
      </c>
    </row>
    <row r="25" spans="1:6">
      <c r="A25" s="4" t="s">
        <v>417</v>
      </c>
      <c r="B25" s="4" t="s">
        <v>409</v>
      </c>
      <c r="C25" s="6" t="n">
        <v>287</v>
      </c>
      <c r="E25" s="6" t="n">
        <v>287</v>
      </c>
    </row>
    <row r="26" spans="1:6">
      <c r="A26" s="4" t="s">
        <v>424</v>
      </c>
      <c r="B26" s="4" t="s">
        <v>88</v>
      </c>
      <c r="C26" s="6" t="n">
        <v>1002</v>
      </c>
      <c r="E26" s="6" t="n">
        <v>1002</v>
      </c>
    </row>
    <row r="27" spans="1:6">
      <c r="A27" s="4" t="s">
        <v>425</v>
      </c>
    </row>
    <row r="28" spans="1:6">
      <c r="A28" s="3" t="s">
        <v>406</v>
      </c>
    </row>
    <row r="29" spans="1:6">
      <c r="A29" s="4" t="s">
        <v>419</v>
      </c>
      <c r="B29" s="4" t="s">
        <v>88</v>
      </c>
      <c r="C29" s="6" t="n">
        <v>300</v>
      </c>
      <c r="E29" s="6" t="n">
        <v>300</v>
      </c>
    </row>
    <row r="30" spans="1:6">
      <c r="A30" s="4" t="s">
        <v>408</v>
      </c>
      <c r="B30" s="4" t="s">
        <v>409</v>
      </c>
      <c r="E30" s="6" t="n">
        <v>85</v>
      </c>
    </row>
    <row r="31" spans="1:6">
      <c r="A31" s="4" t="s">
        <v>410</v>
      </c>
      <c r="B31" s="4" t="s">
        <v>411</v>
      </c>
      <c r="E31" s="6" t="n">
        <v>111</v>
      </c>
    </row>
    <row r="32" spans="1:6">
      <c r="A32" s="4" t="s">
        <v>412</v>
      </c>
      <c r="B32" s="4" t="s">
        <v>413</v>
      </c>
      <c r="E32" s="6" t="n">
        <v>-8</v>
      </c>
    </row>
    <row r="33" spans="1:6">
      <c r="A33" s="4" t="s">
        <v>414</v>
      </c>
      <c r="B33" s="4" t="s">
        <v>88</v>
      </c>
      <c r="E33" s="6" t="n">
        <v>-129</v>
      </c>
    </row>
    <row r="34" spans="1:6">
      <c r="A34" s="4" t="s">
        <v>415</v>
      </c>
      <c r="B34" s="4" t="s">
        <v>416</v>
      </c>
      <c r="E34" s="6" t="n">
        <v>6</v>
      </c>
    </row>
    <row r="35" spans="1:6">
      <c r="A35" s="4" t="s">
        <v>417</v>
      </c>
      <c r="B35" s="4" t="s">
        <v>409</v>
      </c>
      <c r="C35" s="6" t="n">
        <v>65</v>
      </c>
      <c r="E35" s="6" t="n">
        <v>65</v>
      </c>
    </row>
    <row r="36" spans="1:6">
      <c r="A36" s="4" t="s">
        <v>424</v>
      </c>
      <c r="B36" s="4" t="s">
        <v>88</v>
      </c>
      <c r="C36" s="6" t="n">
        <v>281</v>
      </c>
      <c r="E36" s="6" t="n">
        <v>281</v>
      </c>
    </row>
    <row r="37" spans="1:6">
      <c r="A37" s="4" t="s">
        <v>426</v>
      </c>
    </row>
    <row r="38" spans="1:6">
      <c r="A38" s="3" t="s">
        <v>406</v>
      </c>
    </row>
    <row r="39" spans="1:6">
      <c r="A39" s="4" t="s">
        <v>419</v>
      </c>
      <c r="B39" s="4" t="s">
        <v>88</v>
      </c>
      <c r="C39" s="6" t="n">
        <v>241</v>
      </c>
      <c r="E39" s="6" t="n">
        <v>241</v>
      </c>
    </row>
    <row r="40" spans="1:6">
      <c r="A40" s="4" t="s">
        <v>408</v>
      </c>
      <c r="B40" s="4" t="s">
        <v>409</v>
      </c>
      <c r="E40" s="6" t="n">
        <v>31</v>
      </c>
    </row>
    <row r="41" spans="1:6">
      <c r="A41" s="4" t="s">
        <v>410</v>
      </c>
      <c r="B41" s="4" t="s">
        <v>411</v>
      </c>
      <c r="E41" s="6" t="n">
        <v>146</v>
      </c>
    </row>
    <row r="42" spans="1:6">
      <c r="A42" s="4" t="s">
        <v>412</v>
      </c>
      <c r="B42" s="4" t="s">
        <v>413</v>
      </c>
      <c r="E42" s="6" t="n">
        <v>-7</v>
      </c>
    </row>
    <row r="43" spans="1:6">
      <c r="A43" s="4" t="s">
        <v>414</v>
      </c>
      <c r="B43" s="4" t="s">
        <v>88</v>
      </c>
      <c r="E43" s="6" t="n">
        <v>-89</v>
      </c>
    </row>
    <row r="44" spans="1:6">
      <c r="A44" s="4" t="s">
        <v>415</v>
      </c>
      <c r="B44" s="4" t="s">
        <v>416</v>
      </c>
      <c r="E44" s="6" t="n">
        <v>4</v>
      </c>
    </row>
    <row r="45" spans="1:6">
      <c r="A45" s="4" t="s">
        <v>417</v>
      </c>
      <c r="B45" s="4" t="s">
        <v>409</v>
      </c>
      <c r="C45" s="6" t="n">
        <v>85</v>
      </c>
      <c r="E45" s="6" t="n">
        <v>85</v>
      </c>
    </row>
    <row r="46" spans="1:6">
      <c r="A46" s="4" t="s">
        <v>424</v>
      </c>
      <c r="B46" s="4" t="s">
        <v>88</v>
      </c>
      <c r="C46" s="6" t="n">
        <v>227</v>
      </c>
      <c r="E46" s="6" t="n">
        <v>227</v>
      </c>
    </row>
    <row r="47" spans="1:6">
      <c r="A47" s="4" t="s">
        <v>427</v>
      </c>
    </row>
    <row r="48" spans="1:6">
      <c r="A48" s="3" t="s">
        <v>406</v>
      </c>
    </row>
    <row r="49" spans="1:6">
      <c r="A49" s="4" t="s">
        <v>419</v>
      </c>
      <c r="B49" s="4" t="s">
        <v>88</v>
      </c>
      <c r="C49" s="6" t="n">
        <v>130</v>
      </c>
      <c r="E49" s="6" t="n">
        <v>130</v>
      </c>
    </row>
    <row r="50" spans="1:6">
      <c r="A50" s="4" t="s">
        <v>408</v>
      </c>
      <c r="B50" s="4" t="s">
        <v>409</v>
      </c>
      <c r="E50" s="6" t="n">
        <v>25</v>
      </c>
    </row>
    <row r="51" spans="1:6">
      <c r="A51" s="4" t="s">
        <v>410</v>
      </c>
      <c r="B51" s="4" t="s">
        <v>411</v>
      </c>
      <c r="E51" s="6" t="n">
        <v>40</v>
      </c>
    </row>
    <row r="52" spans="1:6">
      <c r="A52" s="4" t="s">
        <v>412</v>
      </c>
      <c r="B52" s="4" t="s">
        <v>413</v>
      </c>
      <c r="E52" s="6" t="n">
        <v>-3</v>
      </c>
    </row>
    <row r="53" spans="1:6">
      <c r="A53" s="4" t="s">
        <v>414</v>
      </c>
      <c r="B53" s="4" t="s">
        <v>88</v>
      </c>
      <c r="E53" s="6" t="n">
        <v>-45</v>
      </c>
    </row>
    <row r="54" spans="1:6">
      <c r="A54" s="4" t="s">
        <v>415</v>
      </c>
      <c r="B54" s="4" t="s">
        <v>416</v>
      </c>
      <c r="E54" s="6" t="n">
        <v>2</v>
      </c>
    </row>
    <row r="55" spans="1:6">
      <c r="A55" s="4" t="s">
        <v>417</v>
      </c>
      <c r="B55" s="4" t="s">
        <v>409</v>
      </c>
      <c r="C55" s="6" t="n">
        <v>19</v>
      </c>
      <c r="E55" s="6" t="n">
        <v>19</v>
      </c>
    </row>
    <row r="56" spans="1:6">
      <c r="A56" s="4" t="s">
        <v>424</v>
      </c>
      <c r="B56" s="4" t="s">
        <v>88</v>
      </c>
      <c r="C56" s="6" t="n">
        <v>95</v>
      </c>
      <c r="E56" s="6" t="n">
        <v>95</v>
      </c>
    </row>
    <row r="57" spans="1:6">
      <c r="A57" s="4" t="s">
        <v>428</v>
      </c>
    </row>
    <row r="58" spans="1:6">
      <c r="A58" s="3" t="s">
        <v>406</v>
      </c>
    </row>
    <row r="59" spans="1:6">
      <c r="A59" s="4" t="s">
        <v>419</v>
      </c>
      <c r="B59" s="4" t="s">
        <v>88</v>
      </c>
      <c r="C59" s="6" t="n">
        <v>443</v>
      </c>
      <c r="E59" s="6" t="n">
        <v>443</v>
      </c>
    </row>
    <row r="60" spans="1:6">
      <c r="A60" s="4" t="s">
        <v>408</v>
      </c>
      <c r="B60" s="4" t="s">
        <v>409</v>
      </c>
      <c r="E60" s="6" t="n">
        <v>44</v>
      </c>
    </row>
    <row r="61" spans="1:6">
      <c r="A61" s="4" t="s">
        <v>410</v>
      </c>
      <c r="B61" s="4" t="s">
        <v>411</v>
      </c>
      <c r="E61" s="6" t="n">
        <v>230</v>
      </c>
    </row>
    <row r="62" spans="1:6">
      <c r="A62" s="4" t="s">
        <v>412</v>
      </c>
      <c r="B62" s="4" t="s">
        <v>413</v>
      </c>
      <c r="E62" s="6" t="n">
        <v>7</v>
      </c>
    </row>
    <row r="63" spans="1:6">
      <c r="A63" s="4" t="s">
        <v>414</v>
      </c>
      <c r="B63" s="4" t="s">
        <v>88</v>
      </c>
      <c r="E63" s="6" t="n">
        <v>-159</v>
      </c>
    </row>
    <row r="64" spans="1:6">
      <c r="A64" s="4" t="s">
        <v>415</v>
      </c>
      <c r="B64" s="4" t="s">
        <v>416</v>
      </c>
      <c r="E64" s="6" t="n">
        <v>-4</v>
      </c>
    </row>
    <row r="65" spans="1:6">
      <c r="A65" s="4" t="s">
        <v>417</v>
      </c>
      <c r="B65" s="4" t="s">
        <v>409</v>
      </c>
      <c r="C65" s="6" t="n">
        <v>118</v>
      </c>
      <c r="E65" s="6" t="n">
        <v>118</v>
      </c>
    </row>
    <row r="66" spans="1:6">
      <c r="A66" s="4" t="s">
        <v>424</v>
      </c>
      <c r="B66" s="4" t="s">
        <v>88</v>
      </c>
      <c r="C66" s="6" t="n">
        <v>399</v>
      </c>
      <c r="E66" s="6" t="n">
        <v>399</v>
      </c>
    </row>
    <row r="67" spans="1:6">
      <c r="A67" s="4" t="s">
        <v>429</v>
      </c>
    </row>
    <row r="68" spans="1:6">
      <c r="A68" s="3" t="s">
        <v>406</v>
      </c>
    </row>
    <row r="69" spans="1:6">
      <c r="A69" s="4" t="s">
        <v>408</v>
      </c>
      <c r="B69" s="4" t="s">
        <v>430</v>
      </c>
      <c r="E69" s="6" t="n">
        <v>79</v>
      </c>
    </row>
    <row r="70" spans="1:6">
      <c r="A70" s="4" t="s">
        <v>410</v>
      </c>
      <c r="B70" s="4" t="s">
        <v>431</v>
      </c>
      <c r="E70" s="6" t="n">
        <v>1</v>
      </c>
    </row>
    <row r="71" spans="1:6">
      <c r="A71" s="4" t="s">
        <v>412</v>
      </c>
      <c r="B71" s="4" t="s">
        <v>432</v>
      </c>
      <c r="E71" s="6" t="n">
        <v>-11</v>
      </c>
    </row>
    <row r="72" spans="1:6">
      <c r="A72" s="4" t="s">
        <v>414</v>
      </c>
      <c r="B72" s="4" t="s">
        <v>433</v>
      </c>
      <c r="E72" s="6" t="n">
        <v>-30</v>
      </c>
    </row>
    <row r="73" spans="1:6">
      <c r="A73" s="4" t="s">
        <v>415</v>
      </c>
      <c r="B73" s="4" t="s">
        <v>434</v>
      </c>
      <c r="E73" s="6" t="n">
        <v>5</v>
      </c>
    </row>
    <row r="74" spans="1:6">
      <c r="A74" s="4" t="s">
        <v>417</v>
      </c>
      <c r="B74" s="4" t="s">
        <v>430</v>
      </c>
      <c r="C74" s="7" t="n">
        <v>44</v>
      </c>
      <c r="E74" s="7" t="n">
        <v>44</v>
      </c>
    </row>
    <row r="75" spans="1:6"/>
    <row r="76" spans="1:6">
      <c r="A76" s="4" t="s">
        <v>88</v>
      </c>
      <c r="B76" s="4" t="s">
        <v>435</v>
      </c>
    </row>
    <row r="77" spans="1:6">
      <c r="A77" s="4" t="s">
        <v>436</v>
      </c>
      <c r="B77" s="4" t="s">
        <v>437</v>
      </c>
    </row>
    <row r="78" spans="1:6">
      <c r="A78" s="4" t="s">
        <v>438</v>
      </c>
      <c r="B78" s="4" t="s">
        <v>439</v>
      </c>
    </row>
    <row r="79" spans="1:6">
      <c r="A79" s="4" t="s">
        <v>440</v>
      </c>
      <c r="B79" s="4" t="s">
        <v>441</v>
      </c>
    </row>
    <row r="80" spans="1:6">
      <c r="A80" s="4" t="s">
        <v>442</v>
      </c>
      <c r="B80" s="4" t="s">
        <v>443</v>
      </c>
    </row>
    <row r="81" spans="1:6">
      <c r="A81" s="4" t="s">
        <v>444</v>
      </c>
      <c r="B81" s="4" t="s">
        <v>445</v>
      </c>
    </row>
  </sheetData>
  <mergeCells count="10">
    <mergeCell ref="A1:B2"/>
    <mergeCell ref="C1:D1"/>
    <mergeCell ref="E1:F1"/>
    <mergeCell ref="A75:E75"/>
    <mergeCell ref="B76:E76"/>
    <mergeCell ref="B77:E77"/>
    <mergeCell ref="B78:E78"/>
    <mergeCell ref="B79:E79"/>
    <mergeCell ref="B80:E80"/>
    <mergeCell ref="B81:E8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6</v>
      </c>
      <c r="B1" s="2" t="s">
        <v>2</v>
      </c>
      <c r="C1" s="2" t="s">
        <v>25</v>
      </c>
    </row>
    <row r="2" spans="1:3">
      <c r="A2" s="3" t="s">
        <v>447</v>
      </c>
    </row>
    <row r="3" spans="1:3">
      <c r="A3" s="4" t="s">
        <v>448</v>
      </c>
      <c r="B3" s="7" t="n">
        <v>298</v>
      </c>
      <c r="C3" s="7" t="n">
        <v>242</v>
      </c>
    </row>
    <row r="4" spans="1:3">
      <c r="A4" s="4" t="s">
        <v>449</v>
      </c>
      <c r="B4" s="7" t="n">
        <v>33</v>
      </c>
      <c r="C4" s="7"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50</v>
      </c>
      <c r="B1" s="2" t="s">
        <v>2</v>
      </c>
      <c r="C1" s="2" t="s">
        <v>25</v>
      </c>
    </row>
    <row r="2" spans="1:3">
      <c r="A2" s="3" t="s">
        <v>451</v>
      </c>
    </row>
    <row r="3" spans="1:3">
      <c r="A3" s="4" t="s">
        <v>452</v>
      </c>
      <c r="B3" s="7" t="n">
        <v>8003</v>
      </c>
      <c r="C3" s="7" t="n">
        <v>8233</v>
      </c>
    </row>
    <row r="4" spans="1:3">
      <c r="A4" s="4" t="s">
        <v>453</v>
      </c>
      <c r="B4" s="6" t="n">
        <v>607</v>
      </c>
      <c r="C4" s="6" t="n">
        <v>602</v>
      </c>
    </row>
    <row r="5" spans="1:3">
      <c r="A5" s="4" t="s">
        <v>454</v>
      </c>
      <c r="B5" s="6" t="n">
        <v>8610</v>
      </c>
      <c r="C5" s="6" t="n">
        <v>8835</v>
      </c>
    </row>
    <row r="6" spans="1:3">
      <c r="A6" s="4" t="s">
        <v>455</v>
      </c>
    </row>
    <row r="7" spans="1:3">
      <c r="A7" s="3" t="s">
        <v>451</v>
      </c>
    </row>
    <row r="8" spans="1:3">
      <c r="A8" s="4" t="s">
        <v>452</v>
      </c>
      <c r="B8" s="6" t="n">
        <v>5562</v>
      </c>
      <c r="C8" s="6" t="n">
        <v>5952</v>
      </c>
    </row>
    <row r="9" spans="1:3">
      <c r="A9" s="4" t="s">
        <v>456</v>
      </c>
    </row>
    <row r="10" spans="1:3">
      <c r="A10" s="3" t="s">
        <v>451</v>
      </c>
    </row>
    <row r="11" spans="1:3">
      <c r="A11" s="4" t="s">
        <v>452</v>
      </c>
      <c r="B11" s="6" t="n">
        <v>1348</v>
      </c>
      <c r="C11" s="6" t="n">
        <v>1192</v>
      </c>
    </row>
    <row r="12" spans="1:3">
      <c r="A12" s="4" t="s">
        <v>364</v>
      </c>
    </row>
    <row r="13" spans="1:3">
      <c r="A13" s="3" t="s">
        <v>451</v>
      </c>
    </row>
    <row r="14" spans="1:3">
      <c r="A14" s="4" t="s">
        <v>452</v>
      </c>
      <c r="B14" s="6" t="n">
        <v>590</v>
      </c>
      <c r="C14" s="6" t="n">
        <v>640</v>
      </c>
    </row>
    <row r="15" spans="1:3">
      <c r="A15" s="4" t="s">
        <v>457</v>
      </c>
    </row>
    <row r="16" spans="1:3">
      <c r="A16" s="3" t="s">
        <v>451</v>
      </c>
    </row>
    <row r="17" spans="1:3">
      <c r="A17" s="4" t="s">
        <v>452</v>
      </c>
      <c r="B17" s="6" t="n">
        <v>439</v>
      </c>
      <c r="C17" s="6" t="n">
        <v>382</v>
      </c>
    </row>
    <row r="18" spans="1:3">
      <c r="A18" s="4" t="s">
        <v>458</v>
      </c>
    </row>
    <row r="19" spans="1:3">
      <c r="A19" s="3" t="s">
        <v>451</v>
      </c>
    </row>
    <row r="20" spans="1:3">
      <c r="A20" s="4" t="s">
        <v>452</v>
      </c>
      <c r="B20" s="7" t="n">
        <v>64</v>
      </c>
      <c r="C20" s="7" t="n">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4</v>
      </c>
      <c r="D1" s="2" t="s">
        <v>1</v>
      </c>
    </row>
    <row r="2" spans="1:5">
      <c r="B2" s="2" t="s">
        <v>2</v>
      </c>
      <c r="C2" s="2" t="s">
        <v>75</v>
      </c>
      <c r="D2" s="2" t="s">
        <v>2</v>
      </c>
      <c r="E2" s="2" t="s">
        <v>75</v>
      </c>
    </row>
    <row r="3" spans="1:5">
      <c r="A3" s="4" t="s">
        <v>103</v>
      </c>
      <c r="B3" s="7" t="n">
        <v>-4024</v>
      </c>
      <c r="C3" s="7" t="n">
        <v>2239</v>
      </c>
      <c r="D3" s="7" t="n">
        <v>418</v>
      </c>
      <c r="E3" s="7" t="n">
        <v>6103</v>
      </c>
    </row>
    <row r="4" spans="1:5">
      <c r="A4" s="4" t="s">
        <v>113</v>
      </c>
    </row>
    <row r="5" spans="1:5">
      <c r="A5" s="4" t="s">
        <v>103</v>
      </c>
      <c r="B5" s="6" t="n">
        <v>-4024</v>
      </c>
      <c r="C5" s="6" t="n">
        <v>2239</v>
      </c>
      <c r="D5" s="6" t="n">
        <v>418</v>
      </c>
      <c r="E5" s="6" t="n">
        <v>6103</v>
      </c>
    </row>
    <row r="6" spans="1:5">
      <c r="A6" s="3" t="s">
        <v>114</v>
      </c>
    </row>
    <row r="7" spans="1:5">
      <c r="A7" s="4" t="s">
        <v>115</v>
      </c>
      <c r="B7" s="6" t="n">
        <v>31</v>
      </c>
      <c r="C7" s="6" t="n">
        <v>32</v>
      </c>
      <c r="D7" s="6" t="n">
        <v>29</v>
      </c>
      <c r="E7" s="6" t="n">
        <v>-39</v>
      </c>
    </row>
    <row r="8" spans="1:5">
      <c r="A8" s="4" t="s">
        <v>116</v>
      </c>
      <c r="B8" s="6" t="n">
        <v>8</v>
      </c>
      <c r="C8" s="6" t="n">
        <v>9</v>
      </c>
      <c r="D8" s="6" t="n">
        <v>26</v>
      </c>
      <c r="E8" s="6" t="n">
        <v>16</v>
      </c>
    </row>
    <row r="9" spans="1:5">
      <c r="A9" s="4" t="s">
        <v>117</v>
      </c>
      <c r="B9" s="6" t="n">
        <v>-439</v>
      </c>
      <c r="C9" s="6" t="n">
        <v>96</v>
      </c>
      <c r="D9" s="6" t="n">
        <v>-567</v>
      </c>
      <c r="E9" s="6" t="n">
        <v>-117</v>
      </c>
    </row>
    <row r="10" spans="1:5">
      <c r="A10" s="4" t="s">
        <v>118</v>
      </c>
      <c r="B10" s="6" t="n">
        <v>6</v>
      </c>
      <c r="C10" s="6" t="n">
        <v>4</v>
      </c>
      <c r="D10" s="6" t="n">
        <v>19</v>
      </c>
      <c r="E10" s="6" t="n">
        <v>25</v>
      </c>
    </row>
    <row r="11" spans="1:5">
      <c r="A11" s="4" t="s">
        <v>119</v>
      </c>
      <c r="B11" s="6" t="n">
        <v>-394</v>
      </c>
      <c r="C11" s="6" t="n">
        <v>141</v>
      </c>
      <c r="D11" s="6" t="n">
        <v>-493</v>
      </c>
      <c r="E11" s="6" t="n">
        <v>-115</v>
      </c>
    </row>
    <row r="12" spans="1:5">
      <c r="A12" s="4" t="s">
        <v>120</v>
      </c>
      <c r="B12" s="7" t="n">
        <v>-4418</v>
      </c>
      <c r="C12" s="7" t="n">
        <v>2380</v>
      </c>
      <c r="D12" s="7" t="n">
        <v>-75</v>
      </c>
      <c r="E12" s="7" t="n">
        <v>59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59</v>
      </c>
      <c r="B1" s="2" t="s">
        <v>1</v>
      </c>
    </row>
    <row r="2" spans="1:3">
      <c r="B2" s="2" t="s">
        <v>2</v>
      </c>
      <c r="C2" s="2" t="s">
        <v>25</v>
      </c>
    </row>
    <row r="3" spans="1:3">
      <c r="A3" s="3" t="s">
        <v>460</v>
      </c>
    </row>
    <row r="4" spans="1:3">
      <c r="A4" s="4" t="s">
        <v>461</v>
      </c>
      <c r="B4" s="4" t="s">
        <v>462</v>
      </c>
    </row>
    <row r="5" spans="1:3">
      <c r="A5" s="3" t="s">
        <v>463</v>
      </c>
    </row>
    <row r="6" spans="1:3">
      <c r="A6" s="4" t="s">
        <v>334</v>
      </c>
      <c r="B6" s="9" t="n">
        <v>60.9</v>
      </c>
      <c r="C6" s="7" t="n">
        <v>54</v>
      </c>
    </row>
    <row r="7" spans="1:3">
      <c r="A7" s="4" t="s">
        <v>464</v>
      </c>
    </row>
    <row r="8" spans="1:3">
      <c r="A8" s="3" t="s">
        <v>463</v>
      </c>
    </row>
    <row r="9" spans="1:3">
      <c r="A9" s="4" t="s">
        <v>387</v>
      </c>
      <c r="B9" s="4" t="s">
        <v>465</v>
      </c>
    </row>
    <row r="10" spans="1:3">
      <c r="A10" s="4" t="s">
        <v>466</v>
      </c>
    </row>
    <row r="11" spans="1:3">
      <c r="A11" s="3" t="s">
        <v>463</v>
      </c>
    </row>
    <row r="12" spans="1:3">
      <c r="A12" s="4" t="s">
        <v>334</v>
      </c>
      <c r="B12" s="9" t="n">
        <v>1.5</v>
      </c>
    </row>
    <row r="13" spans="1:3">
      <c r="A13" s="4" t="s">
        <v>467</v>
      </c>
    </row>
    <row r="14" spans="1:3">
      <c r="A14" s="3" t="s">
        <v>468</v>
      </c>
    </row>
    <row r="15" spans="1:3">
      <c r="A15" s="4" t="s">
        <v>469</v>
      </c>
      <c r="B15" s="11" t="n">
        <v>4.5</v>
      </c>
      <c r="C15" s="11" t="n">
        <v>3.4</v>
      </c>
    </row>
    <row r="16" spans="1:3">
      <c r="A16" s="4" t="s">
        <v>470</v>
      </c>
    </row>
    <row r="17" spans="1:3">
      <c r="A17" s="3" t="s">
        <v>468</v>
      </c>
    </row>
    <row r="18" spans="1:3">
      <c r="A18" s="4" t="s">
        <v>469</v>
      </c>
      <c r="B18" s="9" t="n">
        <v>1.6</v>
      </c>
      <c r="C18" s="9"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71</v>
      </c>
      <c r="B1" s="2" t="s">
        <v>74</v>
      </c>
      <c r="D1" s="2" t="s">
        <v>1</v>
      </c>
    </row>
    <row r="2" spans="1:6">
      <c r="B2" s="2" t="s">
        <v>2</v>
      </c>
      <c r="C2" s="2" t="s">
        <v>75</v>
      </c>
      <c r="D2" s="2" t="s">
        <v>2</v>
      </c>
      <c r="E2" s="2" t="s">
        <v>75</v>
      </c>
      <c r="F2" s="2" t="s">
        <v>25</v>
      </c>
    </row>
    <row r="3" spans="1:6">
      <c r="A3" s="3" t="s">
        <v>472</v>
      </c>
    </row>
    <row r="4" spans="1:6">
      <c r="A4" s="4" t="s">
        <v>473</v>
      </c>
      <c r="B4" s="7" t="n">
        <v>-84</v>
      </c>
      <c r="D4" s="7" t="n">
        <v>-84</v>
      </c>
      <c r="F4" s="7" t="n">
        <v>-191</v>
      </c>
    </row>
    <row r="5" spans="1:6">
      <c r="A5" s="4" t="s">
        <v>474</v>
      </c>
      <c r="B5" s="6" t="n">
        <v>0</v>
      </c>
      <c r="D5" s="6" t="n">
        <v>0</v>
      </c>
      <c r="F5" s="6" t="n">
        <v>40</v>
      </c>
    </row>
    <row r="6" spans="1:6">
      <c r="A6" s="4" t="s">
        <v>475</v>
      </c>
    </row>
    <row r="7" spans="1:6">
      <c r="A7" s="3" t="s">
        <v>476</v>
      </c>
    </row>
    <row r="8" spans="1:6">
      <c r="A8" s="4" t="s">
        <v>477</v>
      </c>
      <c r="B8" s="6" t="n">
        <v>-47</v>
      </c>
      <c r="C8" s="7" t="n">
        <v>-31</v>
      </c>
      <c r="D8" s="6" t="n">
        <v>-94</v>
      </c>
      <c r="E8" s="7" t="n">
        <v>-99</v>
      </c>
    </row>
    <row r="9" spans="1:6">
      <c r="A9" s="4" t="s">
        <v>478</v>
      </c>
      <c r="B9" s="6" t="n">
        <v>47</v>
      </c>
      <c r="C9" s="6" t="n">
        <v>31</v>
      </c>
      <c r="D9" s="6" t="n">
        <v>94</v>
      </c>
      <c r="E9" s="6" t="n">
        <v>99</v>
      </c>
    </row>
    <row r="10" spans="1:6">
      <c r="A10" s="4" t="s">
        <v>479</v>
      </c>
    </row>
    <row r="11" spans="1:6">
      <c r="A11" s="3" t="s">
        <v>472</v>
      </c>
    </row>
    <row r="12" spans="1:6">
      <c r="A12" s="4" t="s">
        <v>473</v>
      </c>
      <c r="B12" s="6" t="n">
        <v>-7</v>
      </c>
      <c r="D12" s="6" t="n">
        <v>-7</v>
      </c>
    </row>
    <row r="13" spans="1:6">
      <c r="A13" s="4" t="s">
        <v>480</v>
      </c>
    </row>
    <row r="14" spans="1:6">
      <c r="A14" s="3" t="s">
        <v>472</v>
      </c>
    </row>
    <row r="15" spans="1:6">
      <c r="A15" s="4" t="s">
        <v>473</v>
      </c>
      <c r="B15" s="6" t="n">
        <v>-47</v>
      </c>
      <c r="D15" s="6" t="n">
        <v>-47</v>
      </c>
    </row>
    <row r="16" spans="1:6">
      <c r="A16" s="4" t="s">
        <v>481</v>
      </c>
    </row>
    <row r="17" spans="1:6">
      <c r="A17" s="3" t="s">
        <v>472</v>
      </c>
    </row>
    <row r="18" spans="1:6">
      <c r="A18" s="4" t="s">
        <v>474</v>
      </c>
      <c r="F18" s="6" t="n">
        <v>40</v>
      </c>
    </row>
    <row r="19" spans="1:6">
      <c r="A19" s="4" t="s">
        <v>482</v>
      </c>
    </row>
    <row r="20" spans="1:6">
      <c r="A20" s="3" t="s">
        <v>476</v>
      </c>
    </row>
    <row r="21" spans="1:6">
      <c r="A21" s="4" t="s">
        <v>483</v>
      </c>
      <c r="B21" s="6" t="n">
        <v>57</v>
      </c>
      <c r="C21" s="6" t="n">
        <v>6</v>
      </c>
      <c r="D21" s="6" t="n">
        <v>161</v>
      </c>
      <c r="E21" s="6" t="n">
        <v>-44</v>
      </c>
    </row>
    <row r="22" spans="1:6">
      <c r="A22" s="4" t="s">
        <v>484</v>
      </c>
    </row>
    <row r="23" spans="1:6">
      <c r="A23" s="3" t="s">
        <v>476</v>
      </c>
    </row>
    <row r="24" spans="1:6">
      <c r="A24" s="4" t="s">
        <v>485</v>
      </c>
      <c r="B24" s="6" t="n">
        <v>51</v>
      </c>
      <c r="C24" s="6" t="n">
        <v>2</v>
      </c>
      <c r="D24" s="6" t="n">
        <v>142</v>
      </c>
      <c r="E24" s="6" t="n">
        <v>-69</v>
      </c>
    </row>
    <row r="25" spans="1:6">
      <c r="A25" s="4" t="s">
        <v>486</v>
      </c>
    </row>
    <row r="26" spans="1:6">
      <c r="A26" s="3" t="s">
        <v>472</v>
      </c>
    </row>
    <row r="27" spans="1:6">
      <c r="A27" s="4" t="s">
        <v>473</v>
      </c>
      <c r="B27" s="6" t="n">
        <v>-30</v>
      </c>
      <c r="D27" s="6" t="n">
        <v>-30</v>
      </c>
      <c r="F27" s="6" t="n">
        <v>-191</v>
      </c>
    </row>
    <row r="28" spans="1:6">
      <c r="A28" s="4" t="s">
        <v>487</v>
      </c>
    </row>
    <row r="29" spans="1:6">
      <c r="A29" s="3" t="s">
        <v>476</v>
      </c>
    </row>
    <row r="30" spans="1:6">
      <c r="A30" s="4" t="s">
        <v>483</v>
      </c>
      <c r="B30" s="6" t="n">
        <v>-31</v>
      </c>
      <c r="C30" s="7" t="n">
        <v>-1</v>
      </c>
      <c r="D30" s="6" t="n">
        <v>-85</v>
      </c>
      <c r="E30" s="7" t="n">
        <v>42</v>
      </c>
    </row>
    <row r="31" spans="1:6">
      <c r="A31" s="4" t="s">
        <v>488</v>
      </c>
    </row>
    <row r="32" spans="1:6">
      <c r="A32" s="3" t="s">
        <v>472</v>
      </c>
    </row>
    <row r="33" spans="1:6">
      <c r="A33" s="4" t="s">
        <v>489</v>
      </c>
      <c r="B33" s="7" t="n">
        <v>-1079</v>
      </c>
      <c r="D33" s="7" t="n">
        <v>-1079</v>
      </c>
      <c r="F33" s="7" t="n">
        <v>-9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44"/>
    <col customWidth="1" max="6" min="6" width="37"/>
  </cols>
  <sheetData>
    <row r="1" spans="1:6">
      <c r="A1" s="1" t="s">
        <v>490</v>
      </c>
      <c r="B1" s="2" t="s">
        <v>491</v>
      </c>
      <c r="C1" s="2" t="s">
        <v>492</v>
      </c>
      <c r="D1" s="2" t="s">
        <v>493</v>
      </c>
      <c r="E1" s="2" t="s">
        <v>494</v>
      </c>
      <c r="F1" s="2" t="s">
        <v>495</v>
      </c>
    </row>
    <row r="2" spans="1:6">
      <c r="A2" s="3" t="s">
        <v>496</v>
      </c>
    </row>
    <row r="3" spans="1:6">
      <c r="A3" s="4" t="s">
        <v>497</v>
      </c>
      <c r="C3" s="7" t="n">
        <v>24000</v>
      </c>
      <c r="E3" s="7" t="n">
        <v>24000</v>
      </c>
    </row>
    <row r="4" spans="1:6">
      <c r="A4" s="4" t="s">
        <v>498</v>
      </c>
      <c r="C4" s="7" t="n">
        <v>22800</v>
      </c>
      <c r="E4" s="7" t="n">
        <v>22800</v>
      </c>
    </row>
    <row r="5" spans="1:6">
      <c r="A5" s="4" t="s">
        <v>499</v>
      </c>
      <c r="E5" s="11" t="n">
        <v>131.6</v>
      </c>
      <c r="F5" s="11" t="n">
        <v>74.59999999999999</v>
      </c>
    </row>
    <row r="6" spans="1:6">
      <c r="A6" s="4" t="s">
        <v>500</v>
      </c>
      <c r="E6" s="7" t="n">
        <v>6500</v>
      </c>
      <c r="F6" s="7" t="n">
        <v>3000</v>
      </c>
    </row>
    <row r="7" spans="1:6">
      <c r="A7" s="4" t="s">
        <v>501</v>
      </c>
      <c r="E7" s="11" t="n">
        <v>2.1</v>
      </c>
    </row>
    <row r="8" spans="1:6">
      <c r="A8" s="4" t="s">
        <v>502</v>
      </c>
      <c r="E8" s="7" t="n">
        <v>105</v>
      </c>
    </row>
    <row r="9" spans="1:6">
      <c r="A9" s="3" t="s">
        <v>503</v>
      </c>
    </row>
    <row r="10" spans="1:6">
      <c r="A10" s="4" t="s">
        <v>504</v>
      </c>
      <c r="C10" s="8" t="n">
        <v>0.19</v>
      </c>
      <c r="D10" s="8" t="n">
        <v>0.15</v>
      </c>
      <c r="E10" s="8" t="n">
        <v>0.57</v>
      </c>
      <c r="F10" s="8" t="n">
        <v>0.45</v>
      </c>
    </row>
    <row r="11" spans="1:6">
      <c r="A11" s="3" t="s">
        <v>505</v>
      </c>
    </row>
    <row r="12" spans="1:6">
      <c r="A12" s="4" t="s">
        <v>506</v>
      </c>
      <c r="E12" s="6" t="n">
        <v>41</v>
      </c>
    </row>
    <row r="13" spans="1:6">
      <c r="A13" s="4" t="s">
        <v>507</v>
      </c>
      <c r="E13" s="6" t="n">
        <v>77</v>
      </c>
    </row>
    <row r="14" spans="1:6">
      <c r="A14" s="4" t="s">
        <v>508</v>
      </c>
      <c r="E14" s="6" t="n">
        <v>16</v>
      </c>
    </row>
    <row r="15" spans="1:6">
      <c r="A15" s="4" t="s">
        <v>509</v>
      </c>
    </row>
    <row r="16" spans="1:6">
      <c r="A16" s="3" t="s">
        <v>505</v>
      </c>
    </row>
    <row r="17" spans="1:6">
      <c r="A17" s="4" t="s">
        <v>507</v>
      </c>
      <c r="E17" s="6" t="n">
        <v>8</v>
      </c>
    </row>
    <row r="18" spans="1:6">
      <c r="A18" s="4" t="s">
        <v>510</v>
      </c>
      <c r="E18" s="4" t="s">
        <v>511</v>
      </c>
    </row>
    <row r="19" spans="1:6">
      <c r="A19" s="4" t="s">
        <v>512</v>
      </c>
    </row>
    <row r="20" spans="1:6">
      <c r="A20" s="3" t="s">
        <v>505</v>
      </c>
    </row>
    <row r="21" spans="1:6">
      <c r="A21" s="4" t="s">
        <v>507</v>
      </c>
      <c r="E21" s="6" t="n">
        <v>69</v>
      </c>
    </row>
    <row r="22" spans="1:6">
      <c r="A22" s="4" t="s">
        <v>513</v>
      </c>
      <c r="E22" s="6" t="n">
        <v>7</v>
      </c>
    </row>
    <row r="23" spans="1:6">
      <c r="A23" s="4" t="s">
        <v>514</v>
      </c>
      <c r="E23" s="6" t="n">
        <v>6</v>
      </c>
    </row>
    <row r="24" spans="1:6">
      <c r="A24" s="4" t="s">
        <v>515</v>
      </c>
      <c r="E24" s="4" t="s">
        <v>516</v>
      </c>
    </row>
    <row r="25" spans="1:6">
      <c r="A25" s="4" t="s">
        <v>510</v>
      </c>
      <c r="E25" s="4" t="s">
        <v>517</v>
      </c>
    </row>
    <row r="26" spans="1:6">
      <c r="A26" s="4" t="s">
        <v>518</v>
      </c>
      <c r="E26" s="4" t="s">
        <v>519</v>
      </c>
    </row>
    <row r="27" spans="1:6">
      <c r="A27" s="4" t="s">
        <v>520</v>
      </c>
      <c r="E27" s="4" t="s">
        <v>516</v>
      </c>
    </row>
    <row r="28" spans="1:6">
      <c r="A28" s="4" t="s">
        <v>521</v>
      </c>
      <c r="E28" s="4" t="s">
        <v>519</v>
      </c>
    </row>
    <row r="29" spans="1:6">
      <c r="A29" s="3" t="s">
        <v>522</v>
      </c>
    </row>
    <row r="30" spans="1:6">
      <c r="A30" s="4" t="s">
        <v>523</v>
      </c>
      <c r="E30" s="4" t="s">
        <v>524</v>
      </c>
    </row>
    <row r="31" spans="1:6">
      <c r="A31" s="4" t="s">
        <v>525</v>
      </c>
      <c r="E31" s="4" t="s">
        <v>526</v>
      </c>
    </row>
    <row r="32" spans="1:6">
      <c r="A32" s="4" t="s">
        <v>527</v>
      </c>
      <c r="E32" s="4" t="s">
        <v>528</v>
      </c>
    </row>
    <row r="33" spans="1:6">
      <c r="A33" s="4" t="s">
        <v>529</v>
      </c>
      <c r="E33" s="4" t="s">
        <v>530</v>
      </c>
    </row>
    <row r="34" spans="1:6">
      <c r="A34" s="4" t="s">
        <v>531</v>
      </c>
    </row>
    <row r="35" spans="1:6">
      <c r="A35" s="3" t="s">
        <v>503</v>
      </c>
    </row>
    <row r="36" spans="1:6">
      <c r="A36" s="4" t="s">
        <v>532</v>
      </c>
      <c r="B36" s="8" t="n">
        <v>0.19</v>
      </c>
    </row>
    <row r="37" spans="1:6">
      <c r="A37" s="4" t="s">
        <v>533</v>
      </c>
      <c r="B37" s="4" t="s">
        <v>534</v>
      </c>
    </row>
    <row r="38" spans="1:6">
      <c r="A38" s="4" t="s">
        <v>535</v>
      </c>
      <c r="B38" s="4" t="s">
        <v>5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3" t="s">
        <v>505</v>
      </c>
    </row>
    <row r="4" spans="1:5">
      <c r="A4" s="4" t="s">
        <v>538</v>
      </c>
      <c r="B4" s="7" t="n">
        <v>389</v>
      </c>
      <c r="C4" s="7" t="n">
        <v>371</v>
      </c>
      <c r="D4" s="7" t="n">
        <v>1211</v>
      </c>
      <c r="E4" s="7" t="n">
        <v>1017</v>
      </c>
    </row>
    <row r="5" spans="1:5">
      <c r="A5" s="4" t="s">
        <v>539</v>
      </c>
    </row>
    <row r="6" spans="1:5">
      <c r="A6" s="3" t="s">
        <v>505</v>
      </c>
    </row>
    <row r="7" spans="1:5">
      <c r="A7" s="4" t="s">
        <v>538</v>
      </c>
      <c r="B7" s="6" t="n">
        <v>11</v>
      </c>
      <c r="C7" s="6" t="n">
        <v>6</v>
      </c>
      <c r="D7" s="6" t="n">
        <v>31</v>
      </c>
      <c r="E7" s="6" t="n">
        <v>17</v>
      </c>
    </row>
    <row r="8" spans="1:5">
      <c r="A8" s="4" t="s">
        <v>540</v>
      </c>
    </row>
    <row r="9" spans="1:5">
      <c r="A9" s="3" t="s">
        <v>505</v>
      </c>
    </row>
    <row r="10" spans="1:5">
      <c r="A10" s="4" t="s">
        <v>538</v>
      </c>
      <c r="B10" s="6" t="n">
        <v>3</v>
      </c>
      <c r="C10" s="6" t="n">
        <v>1</v>
      </c>
      <c r="D10" s="6" t="n">
        <v>7</v>
      </c>
      <c r="E10" s="6" t="n">
        <v>3</v>
      </c>
    </row>
    <row r="11" spans="1:5">
      <c r="A11" s="4" t="s">
        <v>455</v>
      </c>
    </row>
    <row r="12" spans="1:5">
      <c r="A12" s="3" t="s">
        <v>505</v>
      </c>
    </row>
    <row r="13" spans="1:5">
      <c r="A13" s="4" t="s">
        <v>538</v>
      </c>
      <c r="B13" s="6" t="n">
        <v>7</v>
      </c>
      <c r="C13" s="6" t="n">
        <v>6</v>
      </c>
      <c r="D13" s="6" t="n">
        <v>20</v>
      </c>
      <c r="E13" s="6" t="n">
        <v>18</v>
      </c>
    </row>
    <row r="14" spans="1:5">
      <c r="A14" s="4" t="s">
        <v>364</v>
      </c>
    </row>
    <row r="15" spans="1:5">
      <c r="A15" s="3" t="s">
        <v>505</v>
      </c>
    </row>
    <row r="16" spans="1:5">
      <c r="A16" s="4" t="s">
        <v>538</v>
      </c>
      <c r="B16" s="6" t="n">
        <v>2</v>
      </c>
      <c r="C16" s="6" t="n">
        <v>3</v>
      </c>
      <c r="D16" s="6" t="n">
        <v>8</v>
      </c>
      <c r="E16" s="6" t="n">
        <v>9</v>
      </c>
    </row>
    <row r="17" spans="1:5">
      <c r="A17" s="4" t="s">
        <v>457</v>
      </c>
    </row>
    <row r="18" spans="1:5">
      <c r="A18" s="3" t="s">
        <v>505</v>
      </c>
    </row>
    <row r="19" spans="1:5">
      <c r="A19" s="4" t="s">
        <v>538</v>
      </c>
      <c r="B19" s="6" t="n">
        <v>13</v>
      </c>
      <c r="C19" s="6" t="n">
        <v>14</v>
      </c>
      <c r="D19" s="6" t="n">
        <v>41</v>
      </c>
      <c r="E19" s="6" t="n">
        <v>31</v>
      </c>
    </row>
    <row r="20" spans="1:5">
      <c r="A20" s="4" t="s">
        <v>541</v>
      </c>
    </row>
    <row r="21" spans="1:5">
      <c r="A21" s="3" t="s">
        <v>505</v>
      </c>
    </row>
    <row r="22" spans="1:5">
      <c r="A22" s="4" t="s">
        <v>538</v>
      </c>
      <c r="B22" s="6" t="n">
        <v>87</v>
      </c>
      <c r="C22" s="6" t="n">
        <v>96</v>
      </c>
      <c r="D22" s="6" t="n">
        <v>275</v>
      </c>
      <c r="E22" s="6" t="n">
        <v>228</v>
      </c>
    </row>
    <row r="23" spans="1:5">
      <c r="A23" s="4" t="s">
        <v>542</v>
      </c>
    </row>
    <row r="24" spans="1:5">
      <c r="A24" s="3" t="s">
        <v>505</v>
      </c>
    </row>
    <row r="25" spans="1:5">
      <c r="A25" s="4" t="s">
        <v>538</v>
      </c>
      <c r="B25" s="6" t="n">
        <v>221</v>
      </c>
      <c r="C25" s="6" t="n">
        <v>191</v>
      </c>
      <c r="D25" s="6" t="n">
        <v>693</v>
      </c>
      <c r="E25" s="6" t="n">
        <v>574</v>
      </c>
    </row>
    <row r="26" spans="1:5">
      <c r="A26" s="4" t="s">
        <v>543</v>
      </c>
    </row>
    <row r="27" spans="1:5">
      <c r="A27" s="3" t="s">
        <v>505</v>
      </c>
    </row>
    <row r="28" spans="1:5">
      <c r="A28" s="4" t="s">
        <v>538</v>
      </c>
      <c r="B28" s="6" t="n">
        <v>45</v>
      </c>
      <c r="C28" s="6" t="n">
        <v>32</v>
      </c>
      <c r="D28" s="6" t="n">
        <v>135</v>
      </c>
      <c r="E28" s="6" t="n">
        <v>104</v>
      </c>
    </row>
    <row r="29" spans="1:5">
      <c r="A29" s="4" t="s">
        <v>544</v>
      </c>
    </row>
    <row r="30" spans="1:5">
      <c r="A30" s="3" t="s">
        <v>505</v>
      </c>
    </row>
    <row r="31" spans="1:5">
      <c r="A31" s="4" t="s">
        <v>538</v>
      </c>
      <c r="B31" s="7" t="n">
        <v>0</v>
      </c>
      <c r="C31" s="7" t="n">
        <v>22</v>
      </c>
      <c r="D31" s="7" t="n">
        <v>1</v>
      </c>
      <c r="E31" s="7" t="n">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5"/>
    <col customWidth="1" max="6" min="6" width="80"/>
    <col customWidth="1" max="7" min="7" width="14"/>
    <col customWidth="1" max="8" min="8" width="13"/>
  </cols>
  <sheetData>
    <row r="1" spans="1:8">
      <c r="A1" s="1" t="s">
        <v>545</v>
      </c>
      <c r="B1" s="2" t="s">
        <v>265</v>
      </c>
      <c r="C1" s="2" t="s">
        <v>74</v>
      </c>
      <c r="E1" s="2" t="s">
        <v>266</v>
      </c>
      <c r="F1" s="2" t="s">
        <v>1</v>
      </c>
    </row>
    <row r="2" spans="1:8">
      <c r="B2" s="2" t="s">
        <v>2</v>
      </c>
      <c r="C2" s="2" t="s">
        <v>2</v>
      </c>
      <c r="D2" s="2" t="s">
        <v>75</v>
      </c>
      <c r="E2" s="2" t="s">
        <v>268</v>
      </c>
      <c r="F2" s="2" t="s">
        <v>2</v>
      </c>
      <c r="G2" s="2" t="s">
        <v>75</v>
      </c>
      <c r="H2" s="2" t="s">
        <v>25</v>
      </c>
    </row>
    <row r="3" spans="1:8">
      <c r="A3" s="3" t="s">
        <v>546</v>
      </c>
    </row>
    <row r="4" spans="1:8">
      <c r="A4" s="4" t="s">
        <v>547</v>
      </c>
      <c r="C4" s="4" t="s">
        <v>548</v>
      </c>
      <c r="D4" s="4" t="s">
        <v>549</v>
      </c>
      <c r="F4" s="4" t="s">
        <v>550</v>
      </c>
      <c r="G4" s="4" t="s">
        <v>551</v>
      </c>
    </row>
    <row r="5" spans="1:8">
      <c r="A5" s="4" t="s">
        <v>552</v>
      </c>
      <c r="B5" s="4" t="s">
        <v>272</v>
      </c>
      <c r="E5" s="4" t="s">
        <v>273</v>
      </c>
    </row>
    <row r="6" spans="1:8">
      <c r="A6" s="4" t="s">
        <v>553</v>
      </c>
      <c r="B6" s="7" t="n">
        <v>1600</v>
      </c>
      <c r="C6" s="7" t="n">
        <v>1600</v>
      </c>
      <c r="F6" s="7" t="n">
        <v>1600</v>
      </c>
      <c r="H6" s="7" t="n">
        <v>683</v>
      </c>
    </row>
    <row r="7" spans="1:8">
      <c r="A7" s="4" t="s">
        <v>554</v>
      </c>
    </row>
    <row r="8" spans="1:8">
      <c r="A8" s="3" t="s">
        <v>546</v>
      </c>
    </row>
    <row r="9" spans="1:8">
      <c r="A9" s="4" t="s">
        <v>555</v>
      </c>
      <c r="F9" s="4" t="s">
        <v>556</v>
      </c>
    </row>
    <row r="10" spans="1:8">
      <c r="A10" s="4" t="s">
        <v>557</v>
      </c>
    </row>
    <row r="11" spans="1:8">
      <c r="A11" s="3" t="s">
        <v>546</v>
      </c>
    </row>
    <row r="12" spans="1:8">
      <c r="A12" s="4" t="s">
        <v>555</v>
      </c>
      <c r="F12" s="4" t="s">
        <v>558</v>
      </c>
    </row>
  </sheetData>
  <mergeCells count="3">
    <mergeCell ref="A1:A2"/>
    <mergeCell ref="C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559</v>
      </c>
      <c r="B1" s="2" t="s">
        <v>1</v>
      </c>
    </row>
    <row r="2" spans="1:2">
      <c r="B2" s="2" t="s">
        <v>560</v>
      </c>
    </row>
    <row r="3" spans="1:2">
      <c r="A3" s="3" t="s">
        <v>561</v>
      </c>
    </row>
    <row r="4" spans="1:2">
      <c r="A4" s="4" t="s">
        <v>562</v>
      </c>
      <c r="B4" s="6" t="n">
        <v>3</v>
      </c>
    </row>
    <row r="5" spans="1:2">
      <c r="A5" s="4" t="s">
        <v>363</v>
      </c>
    </row>
    <row r="6" spans="1:2">
      <c r="A6" s="3" t="s">
        <v>561</v>
      </c>
    </row>
    <row r="7" spans="1:2">
      <c r="A7" s="4" t="s">
        <v>563</v>
      </c>
      <c r="B7" s="6" t="n">
        <v>1</v>
      </c>
    </row>
    <row r="8" spans="1:2">
      <c r="A8" s="4" t="s">
        <v>364</v>
      </c>
    </row>
    <row r="9" spans="1:2">
      <c r="A9" s="3" t="s">
        <v>561</v>
      </c>
    </row>
    <row r="10" spans="1:2">
      <c r="A10" s="4" t="s">
        <v>563</v>
      </c>
      <c r="B10" s="6" t="n">
        <v>1</v>
      </c>
    </row>
    <row r="11" spans="1:2">
      <c r="A11" s="4" t="s">
        <v>365</v>
      </c>
    </row>
    <row r="12" spans="1:2">
      <c r="A12" s="3" t="s">
        <v>561</v>
      </c>
    </row>
    <row r="13" spans="1:2">
      <c r="A13" s="4" t="s">
        <v>563</v>
      </c>
      <c r="B13"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64</v>
      </c>
      <c r="C1" s="2" t="s">
        <v>74</v>
      </c>
      <c r="E1" s="2" t="s">
        <v>1</v>
      </c>
    </row>
    <row r="2" spans="1:6">
      <c r="C2" s="2" t="s">
        <v>2</v>
      </c>
      <c r="D2" s="2" t="s">
        <v>75</v>
      </c>
      <c r="E2" s="2" t="s">
        <v>2</v>
      </c>
      <c r="F2" s="2" t="s">
        <v>75</v>
      </c>
    </row>
    <row r="3" spans="1:6">
      <c r="A3" s="3" t="s">
        <v>561</v>
      </c>
    </row>
    <row r="4" spans="1:6">
      <c r="A4" s="4" t="s">
        <v>565</v>
      </c>
      <c r="C4" s="7" t="n">
        <v>9771</v>
      </c>
      <c r="D4" s="7" t="n">
        <v>9205</v>
      </c>
      <c r="E4" s="7" t="n">
        <v>28579</v>
      </c>
      <c r="F4" s="7" t="n">
        <v>26835</v>
      </c>
    </row>
    <row r="5" spans="1:6">
      <c r="A5" s="4" t="s">
        <v>566</v>
      </c>
      <c r="B5" s="4" t="s">
        <v>88</v>
      </c>
      <c r="C5" s="6" t="n">
        <v>2033</v>
      </c>
      <c r="D5" s="6" t="n">
        <v>2004</v>
      </c>
      <c r="E5" s="6" t="n">
        <v>6106</v>
      </c>
      <c r="F5" s="6" t="n">
        <v>5883</v>
      </c>
    </row>
    <row r="6" spans="1:6">
      <c r="A6" s="4" t="s">
        <v>567</v>
      </c>
      <c r="C6" s="6" t="n">
        <v>5968</v>
      </c>
      <c r="D6" s="6" t="n">
        <v>5582</v>
      </c>
      <c r="E6" s="6" t="n">
        <v>17293</v>
      </c>
      <c r="F6" s="6" t="n">
        <v>16202</v>
      </c>
    </row>
    <row r="7" spans="1:6">
      <c r="A7" s="4" t="s">
        <v>568</v>
      </c>
    </row>
    <row r="8" spans="1:6">
      <c r="A8" s="3" t="s">
        <v>561</v>
      </c>
    </row>
    <row r="9" spans="1:6">
      <c r="A9" s="4" t="s">
        <v>565</v>
      </c>
      <c r="B9" s="4" t="s">
        <v>436</v>
      </c>
      <c r="C9" s="6" t="n">
        <v>9776</v>
      </c>
      <c r="D9" s="6" t="n">
        <v>9274</v>
      </c>
      <c r="E9" s="6" t="n">
        <v>28618</v>
      </c>
      <c r="F9" s="6" t="n">
        <v>26957</v>
      </c>
    </row>
    <row r="10" spans="1:6">
      <c r="A10" s="4" t="s">
        <v>569</v>
      </c>
      <c r="C10" s="6" t="n">
        <v>3808</v>
      </c>
      <c r="D10" s="6" t="n">
        <v>3692</v>
      </c>
      <c r="E10" s="6" t="n">
        <v>11325</v>
      </c>
      <c r="F10" s="6" t="n">
        <v>10755</v>
      </c>
    </row>
    <row r="11" spans="1:6">
      <c r="A11" s="4" t="s">
        <v>567</v>
      </c>
      <c r="B11" s="4" t="s">
        <v>438</v>
      </c>
      <c r="C11" s="6" t="n">
        <v>5968</v>
      </c>
      <c r="D11" s="6" t="n">
        <v>5582</v>
      </c>
      <c r="E11" s="6" t="n">
        <v>17293</v>
      </c>
      <c r="F11" s="6" t="n">
        <v>16202</v>
      </c>
    </row>
    <row r="12" spans="1:6">
      <c r="A12" s="4" t="s">
        <v>570</v>
      </c>
    </row>
    <row r="13" spans="1:6">
      <c r="A13" s="3" t="s">
        <v>561</v>
      </c>
    </row>
    <row r="14" spans="1:6">
      <c r="A14" s="4" t="s">
        <v>565</v>
      </c>
      <c r="B14" s="4" t="s">
        <v>436</v>
      </c>
      <c r="C14" s="6" t="n">
        <v>7986</v>
      </c>
      <c r="D14" s="6" t="n">
        <v>7434</v>
      </c>
      <c r="E14" s="6" t="n">
        <v>23229</v>
      </c>
      <c r="F14" s="6" t="n">
        <v>21455</v>
      </c>
    </row>
    <row r="15" spans="1:6">
      <c r="A15" s="4" t="s">
        <v>571</v>
      </c>
      <c r="C15" s="6" t="n">
        <v>649</v>
      </c>
      <c r="D15" s="6" t="n">
        <v>491</v>
      </c>
      <c r="E15" s="6" t="n">
        <v>1844</v>
      </c>
      <c r="F15" s="6" t="n">
        <v>1349</v>
      </c>
    </row>
    <row r="16" spans="1:6">
      <c r="A16" s="4" t="s">
        <v>572</v>
      </c>
      <c r="C16" s="6" t="n">
        <v>206</v>
      </c>
      <c r="D16" s="6" t="n">
        <v>253</v>
      </c>
      <c r="E16" s="6" t="n">
        <v>686</v>
      </c>
      <c r="F16" s="6" t="n">
        <v>733</v>
      </c>
    </row>
    <row r="17" spans="1:6">
      <c r="A17" s="4" t="s">
        <v>566</v>
      </c>
      <c r="C17" s="6" t="n">
        <v>1736</v>
      </c>
      <c r="D17" s="6" t="n">
        <v>1680</v>
      </c>
      <c r="E17" s="6" t="n">
        <v>5196</v>
      </c>
      <c r="F17" s="6" t="n">
        <v>4909</v>
      </c>
    </row>
    <row r="18" spans="1:6">
      <c r="A18" s="4" t="s">
        <v>567</v>
      </c>
      <c r="B18" s="4" t="s">
        <v>438</v>
      </c>
      <c r="C18" s="6" t="n">
        <v>5395</v>
      </c>
      <c r="D18" s="6" t="n">
        <v>5010</v>
      </c>
      <c r="E18" s="6" t="n">
        <v>15503</v>
      </c>
      <c r="F18" s="6" t="n">
        <v>14464</v>
      </c>
    </row>
    <row r="19" spans="1:6">
      <c r="A19" s="4" t="s">
        <v>573</v>
      </c>
    </row>
    <row r="20" spans="1:6">
      <c r="A20" s="3" t="s">
        <v>561</v>
      </c>
    </row>
    <row r="21" spans="1:6">
      <c r="A21" s="4" t="s">
        <v>565</v>
      </c>
      <c r="B21" s="4" t="s">
        <v>436</v>
      </c>
      <c r="C21" s="6" t="n">
        <v>994</v>
      </c>
      <c r="D21" s="6" t="n">
        <v>1028</v>
      </c>
      <c r="E21" s="6" t="n">
        <v>2878</v>
      </c>
      <c r="F21" s="6" t="n">
        <v>3038</v>
      </c>
    </row>
    <row r="22" spans="1:6">
      <c r="A22" s="4" t="s">
        <v>574</v>
      </c>
      <c r="C22" s="6" t="n">
        <v>388</v>
      </c>
      <c r="D22" s="6" t="n">
        <v>428</v>
      </c>
      <c r="E22" s="6" t="n">
        <v>1097</v>
      </c>
      <c r="F22" s="6" t="n">
        <v>1189</v>
      </c>
    </row>
    <row r="23" spans="1:6">
      <c r="A23" s="4" t="s">
        <v>566</v>
      </c>
      <c r="C23" s="6" t="n">
        <v>153</v>
      </c>
      <c r="D23" s="6" t="n">
        <v>195</v>
      </c>
      <c r="E23" s="6" t="n">
        <v>479</v>
      </c>
      <c r="F23" s="6" t="n">
        <v>597</v>
      </c>
    </row>
    <row r="24" spans="1:6">
      <c r="A24" s="4" t="s">
        <v>567</v>
      </c>
      <c r="B24" s="4" t="s">
        <v>438</v>
      </c>
      <c r="C24" s="6" t="n">
        <v>453</v>
      </c>
      <c r="D24" s="6" t="n">
        <v>405</v>
      </c>
      <c r="E24" s="6" t="n">
        <v>1302</v>
      </c>
      <c r="F24" s="6" t="n">
        <v>1252</v>
      </c>
    </row>
    <row r="25" spans="1:6">
      <c r="A25" s="4" t="s">
        <v>575</v>
      </c>
    </row>
    <row r="26" spans="1:6">
      <c r="A26" s="3" t="s">
        <v>561</v>
      </c>
    </row>
    <row r="27" spans="1:6">
      <c r="A27" s="4" t="s">
        <v>565</v>
      </c>
      <c r="C27" s="6" t="n">
        <v>796</v>
      </c>
      <c r="D27" s="6" t="n">
        <v>812</v>
      </c>
      <c r="E27" s="6" t="n">
        <v>2511</v>
      </c>
      <c r="F27" s="6" t="n">
        <v>2464</v>
      </c>
    </row>
    <row r="28" spans="1:6">
      <c r="A28" s="4" t="s">
        <v>576</v>
      </c>
      <c r="C28" s="6" t="n">
        <v>676</v>
      </c>
      <c r="D28" s="6" t="n">
        <v>645</v>
      </c>
      <c r="E28" s="6" t="n">
        <v>2023</v>
      </c>
      <c r="F28" s="6" t="n">
        <v>1978</v>
      </c>
    </row>
    <row r="29" spans="1:6">
      <c r="A29" s="4" t="s">
        <v>567</v>
      </c>
      <c r="B29" s="4" t="s">
        <v>438</v>
      </c>
      <c r="C29" s="7" t="n">
        <v>120</v>
      </c>
      <c r="D29" s="7" t="n">
        <v>167</v>
      </c>
      <c r="E29" s="7" t="n">
        <v>488</v>
      </c>
      <c r="F29" s="7" t="n">
        <v>486</v>
      </c>
    </row>
    <row r="30" spans="1:6"/>
    <row r="31" spans="1:6">
      <c r="A31" s="4" t="s">
        <v>88</v>
      </c>
      <c r="B31" s="4" t="s">
        <v>111</v>
      </c>
    </row>
    <row r="32" spans="1:6">
      <c r="A32" s="4" t="s">
        <v>436</v>
      </c>
      <c r="B32" s="4" t="s">
        <v>577</v>
      </c>
    </row>
    <row r="33" spans="1:6">
      <c r="A33" s="4" t="s">
        <v>438</v>
      </c>
      <c r="B33" s="4" t="s">
        <v>578</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9</v>
      </c>
      <c r="C1" s="2" t="s">
        <v>74</v>
      </c>
      <c r="E1" s="2" t="s">
        <v>1</v>
      </c>
    </row>
    <row r="2" spans="1:6">
      <c r="C2" s="2" t="s">
        <v>2</v>
      </c>
      <c r="D2" s="2" t="s">
        <v>75</v>
      </c>
      <c r="E2" s="2" t="s">
        <v>2</v>
      </c>
      <c r="F2" s="2" t="s">
        <v>75</v>
      </c>
    </row>
    <row r="3" spans="1:6">
      <c r="A3" s="3" t="s">
        <v>561</v>
      </c>
    </row>
    <row r="4" spans="1:6">
      <c r="A4" s="4" t="s">
        <v>580</v>
      </c>
      <c r="C4" s="7" t="n">
        <v>9771</v>
      </c>
      <c r="D4" s="7" t="n">
        <v>9205</v>
      </c>
      <c r="E4" s="7" t="n">
        <v>28579</v>
      </c>
      <c r="F4" s="7" t="n">
        <v>26835</v>
      </c>
    </row>
    <row r="5" spans="1:6">
      <c r="A5" s="4" t="s">
        <v>581</v>
      </c>
      <c r="B5" s="4" t="s">
        <v>88</v>
      </c>
      <c r="C5" s="6" t="n">
        <v>-5</v>
      </c>
      <c r="D5" s="6" t="n">
        <v>-69</v>
      </c>
      <c r="E5" s="6" t="n">
        <v>-39</v>
      </c>
      <c r="F5" s="6" t="n">
        <v>-121</v>
      </c>
    </row>
    <row r="6" spans="1:6">
      <c r="A6" s="4" t="s">
        <v>84</v>
      </c>
      <c r="B6" s="4" t="s">
        <v>88</v>
      </c>
      <c r="C6" s="6" t="n">
        <v>0</v>
      </c>
      <c r="D6" s="6" t="n">
        <v>0</v>
      </c>
      <c r="E6" s="6" t="n">
        <v>0</v>
      </c>
      <c r="F6" s="6" t="n">
        <v>-1</v>
      </c>
    </row>
    <row r="7" spans="1:6">
      <c r="A7" s="3" t="s">
        <v>582</v>
      </c>
    </row>
    <row r="8" spans="1:6">
      <c r="A8" s="4" t="s">
        <v>583</v>
      </c>
      <c r="C8" s="6" t="n">
        <v>5968</v>
      </c>
      <c r="D8" s="6" t="n">
        <v>5582</v>
      </c>
      <c r="E8" s="6" t="n">
        <v>17293</v>
      </c>
      <c r="F8" s="6" t="n">
        <v>16202</v>
      </c>
    </row>
    <row r="9" spans="1:6">
      <c r="A9" s="4" t="s">
        <v>581</v>
      </c>
      <c r="B9" s="4" t="s">
        <v>88</v>
      </c>
      <c r="C9" s="6" t="n">
        <v>-5</v>
      </c>
      <c r="D9" s="6" t="n">
        <v>-69</v>
      </c>
      <c r="E9" s="6" t="n">
        <v>-39</v>
      </c>
      <c r="F9" s="6" t="n">
        <v>-121</v>
      </c>
    </row>
    <row r="10" spans="1:6">
      <c r="A10" s="4" t="s">
        <v>84</v>
      </c>
      <c r="B10" s="4" t="s">
        <v>88</v>
      </c>
      <c r="C10" s="6" t="n">
        <v>0</v>
      </c>
      <c r="D10" s="6" t="n">
        <v>0</v>
      </c>
      <c r="E10" s="6" t="n">
        <v>0</v>
      </c>
      <c r="F10" s="6" t="n">
        <v>-1</v>
      </c>
    </row>
    <row r="11" spans="1:6">
      <c r="A11" s="4" t="s">
        <v>92</v>
      </c>
      <c r="C11" s="6" t="n">
        <v>-1498</v>
      </c>
      <c r="D11" s="6" t="n">
        <v>-1521</v>
      </c>
      <c r="E11" s="6" t="n">
        <v>-4547</v>
      </c>
      <c r="F11" s="6" t="n">
        <v>-4551</v>
      </c>
    </row>
    <row r="12" spans="1:6">
      <c r="A12" s="4" t="s">
        <v>93</v>
      </c>
      <c r="C12" s="6" t="n">
        <v>-340</v>
      </c>
      <c r="D12" s="6" t="n">
        <v>-241</v>
      </c>
      <c r="E12" s="6" t="n">
        <v>-982</v>
      </c>
      <c r="F12" s="6" t="n">
        <v>-859</v>
      </c>
    </row>
    <row r="13" spans="1:6">
      <c r="A13" s="4" t="s">
        <v>94</v>
      </c>
      <c r="C13" s="6" t="n">
        <v>-394</v>
      </c>
      <c r="D13" s="6" t="n">
        <v>-397</v>
      </c>
      <c r="E13" s="6" t="n">
        <v>-1205</v>
      </c>
      <c r="F13" s="6" t="n">
        <v>-1010</v>
      </c>
    </row>
    <row r="14" spans="1:6">
      <c r="A14" s="4" t="s">
        <v>95</v>
      </c>
      <c r="C14" s="6" t="n">
        <v>-3</v>
      </c>
      <c r="D14" s="6" t="n">
        <v>-30</v>
      </c>
      <c r="E14" s="6" t="n">
        <v>-32</v>
      </c>
      <c r="F14" s="6" t="n">
        <v>-84</v>
      </c>
    </row>
    <row r="15" spans="1:6">
      <c r="A15" s="4" t="s">
        <v>96</v>
      </c>
      <c r="C15" s="6" t="n">
        <v>-91</v>
      </c>
      <c r="D15" s="6" t="n">
        <v>-161</v>
      </c>
      <c r="E15" s="6" t="n">
        <v>-506</v>
      </c>
      <c r="F15" s="6" t="n">
        <v>-346</v>
      </c>
    </row>
    <row r="16" spans="1:6">
      <c r="A16" s="4" t="s">
        <v>584</v>
      </c>
      <c r="C16" s="6" t="n">
        <v>-123</v>
      </c>
      <c r="D16" s="6" t="n">
        <v>-126</v>
      </c>
      <c r="E16" s="6" t="n">
        <v>-382</v>
      </c>
      <c r="F16" s="6" t="n">
        <v>-306</v>
      </c>
    </row>
    <row r="17" spans="1:6">
      <c r="A17" s="4" t="s">
        <v>585</v>
      </c>
      <c r="C17" s="6" t="n">
        <v>-104</v>
      </c>
      <c r="D17" s="6" t="n">
        <v>-78</v>
      </c>
      <c r="E17" s="6" t="n">
        <v>-301</v>
      </c>
      <c r="F17" s="6" t="n">
        <v>-288</v>
      </c>
    </row>
    <row r="18" spans="1:6">
      <c r="A18" s="4" t="s">
        <v>99</v>
      </c>
      <c r="C18" s="6" t="n">
        <v>-533</v>
      </c>
      <c r="D18" s="6" t="n">
        <v>-450</v>
      </c>
      <c r="E18" s="6" t="n">
        <v>-1477</v>
      </c>
      <c r="F18" s="6" t="n">
        <v>-1317</v>
      </c>
    </row>
    <row r="19" spans="1:6">
      <c r="A19" s="4" t="s">
        <v>100</v>
      </c>
      <c r="C19" s="6" t="n">
        <v>423</v>
      </c>
      <c r="D19" s="6" t="n">
        <v>189</v>
      </c>
      <c r="E19" s="6" t="n">
        <v>929</v>
      </c>
      <c r="F19" s="6" t="n">
        <v>437</v>
      </c>
    </row>
    <row r="20" spans="1:6">
      <c r="A20" s="4" t="s">
        <v>101</v>
      </c>
      <c r="C20" s="6" t="n">
        <v>3300</v>
      </c>
      <c r="D20" s="6" t="n">
        <v>2698</v>
      </c>
      <c r="E20" s="6" t="n">
        <v>8751</v>
      </c>
      <c r="F20" s="6" t="n">
        <v>7756</v>
      </c>
    </row>
    <row r="21" spans="1:6">
      <c r="A21" s="4" t="s">
        <v>568</v>
      </c>
    </row>
    <row r="22" spans="1:6">
      <c r="A22" s="3" t="s">
        <v>561</v>
      </c>
    </row>
    <row r="23" spans="1:6">
      <c r="A23" s="4" t="s">
        <v>580</v>
      </c>
      <c r="C23" s="7" t="n">
        <v>9776</v>
      </c>
      <c r="D23" s="7" t="n">
        <v>9274</v>
      </c>
      <c r="E23" s="7" t="n">
        <v>28618</v>
      </c>
      <c r="F23" s="7" t="n">
        <v>26957</v>
      </c>
    </row>
    <row r="24" spans="1:6"/>
    <row r="25" spans="1:6">
      <c r="A25" s="4" t="s">
        <v>88</v>
      </c>
      <c r="B25" s="4" t="s">
        <v>586</v>
      </c>
    </row>
  </sheetData>
  <mergeCells count="5">
    <mergeCell ref="A1:B2"/>
    <mergeCell ref="C1:D1"/>
    <mergeCell ref="E1:F1"/>
    <mergeCell ref="A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7</v>
      </c>
      <c r="C1" s="2" t="s">
        <v>74</v>
      </c>
      <c r="E1" s="2" t="s">
        <v>1</v>
      </c>
    </row>
    <row r="2" spans="1:6">
      <c r="C2" s="2" t="s">
        <v>2</v>
      </c>
      <c r="D2" s="2" t="s">
        <v>75</v>
      </c>
      <c r="E2" s="2" t="s">
        <v>2</v>
      </c>
      <c r="F2" s="2" t="s">
        <v>75</v>
      </c>
    </row>
    <row r="3" spans="1:6">
      <c r="A3" s="3" t="s">
        <v>197</v>
      </c>
    </row>
    <row r="4" spans="1:6">
      <c r="A4" s="4" t="s">
        <v>103</v>
      </c>
      <c r="C4" s="7" t="n">
        <v>-4024</v>
      </c>
      <c r="D4" s="7" t="n">
        <v>2239</v>
      </c>
      <c r="E4" s="7" t="n">
        <v>418</v>
      </c>
      <c r="F4" s="7" t="n">
        <v>6103</v>
      </c>
    </row>
    <row r="5" spans="1:6">
      <c r="A5" s="4" t="s">
        <v>588</v>
      </c>
      <c r="C5" s="6" t="n">
        <v>4122</v>
      </c>
      <c r="D5" s="6" t="n">
        <v>4107</v>
      </c>
      <c r="E5" s="6" t="n">
        <v>4146</v>
      </c>
      <c r="F5" s="6" t="n">
        <v>4110</v>
      </c>
    </row>
    <row r="6" spans="1:6">
      <c r="A6" s="4" t="s">
        <v>589</v>
      </c>
      <c r="C6" s="6" t="n">
        <v>0</v>
      </c>
      <c r="D6" s="6" t="n">
        <v>97</v>
      </c>
      <c r="E6" s="6" t="n">
        <v>122</v>
      </c>
      <c r="F6" s="6" t="n">
        <v>97</v>
      </c>
    </row>
    <row r="7" spans="1:6">
      <c r="A7" s="4" t="s">
        <v>590</v>
      </c>
      <c r="C7" s="6" t="n">
        <v>4122</v>
      </c>
      <c r="D7" s="6" t="n">
        <v>4204</v>
      </c>
      <c r="E7" s="6" t="n">
        <v>4268</v>
      </c>
      <c r="F7" s="6" t="n">
        <v>4207</v>
      </c>
    </row>
    <row r="8" spans="1:6">
      <c r="A8" s="4" t="s">
        <v>312</v>
      </c>
      <c r="C8" s="8" t="n">
        <v>-0.98</v>
      </c>
      <c r="D8" s="8" t="n">
        <v>0.55</v>
      </c>
      <c r="E8" s="8" t="n">
        <v>0.1</v>
      </c>
      <c r="F8" s="8" t="n">
        <v>1.49</v>
      </c>
    </row>
    <row r="9" spans="1:6">
      <c r="A9" s="4" t="s">
        <v>313</v>
      </c>
      <c r="C9" s="8" t="n">
        <v>-0.98</v>
      </c>
      <c r="D9" s="8" t="n">
        <v>0.53</v>
      </c>
      <c r="E9" s="8" t="n">
        <v>0.1</v>
      </c>
      <c r="F9" s="8" t="n">
        <v>1.45</v>
      </c>
    </row>
    <row r="10" spans="1:6">
      <c r="A10" s="4" t="s">
        <v>591</v>
      </c>
      <c r="B10" s="4" t="s">
        <v>88</v>
      </c>
      <c r="C10" s="6" t="n">
        <v>190</v>
      </c>
      <c r="D10" s="6" t="n">
        <v>76</v>
      </c>
      <c r="E10" s="6" t="n">
        <v>60</v>
      </c>
      <c r="F10" s="6" t="n">
        <v>75</v>
      </c>
    </row>
    <row r="11" spans="1:6"/>
    <row r="12" spans="1:6">
      <c r="A12" s="4" t="s">
        <v>88</v>
      </c>
      <c r="B12" s="4" t="s">
        <v>592</v>
      </c>
    </row>
  </sheetData>
  <mergeCells count="5">
    <mergeCell ref="A1:B2"/>
    <mergeCell ref="C1:D1"/>
    <mergeCell ref="E1:F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593</v>
      </c>
      <c r="B1" s="2" t="s">
        <v>594</v>
      </c>
      <c r="C1" s="2" t="s">
        <v>2</v>
      </c>
    </row>
    <row r="2" spans="1:3">
      <c r="A2" s="4" t="s">
        <v>595</v>
      </c>
    </row>
    <row r="3" spans="1:3">
      <c r="A3" s="3" t="s">
        <v>596</v>
      </c>
    </row>
    <row r="4" spans="1:3">
      <c r="A4" s="4" t="s">
        <v>597</v>
      </c>
      <c r="B4" s="7" t="n">
        <v>3000000000</v>
      </c>
    </row>
    <row r="5" spans="1:3">
      <c r="A5" s="4" t="s">
        <v>598</v>
      </c>
      <c r="C5" s="7" t="n">
        <v>0</v>
      </c>
    </row>
    <row r="6" spans="1:3">
      <c r="A6" s="4" t="s">
        <v>599</v>
      </c>
      <c r="C6" s="4" t="s">
        <v>600</v>
      </c>
    </row>
    <row r="7" spans="1:3">
      <c r="A7" s="4" t="s">
        <v>601</v>
      </c>
    </row>
    <row r="8" spans="1:3">
      <c r="A8" s="3" t="s">
        <v>596</v>
      </c>
    </row>
    <row r="9" spans="1:3">
      <c r="A9" s="4" t="s">
        <v>602</v>
      </c>
      <c r="C9" s="4" t="s">
        <v>603</v>
      </c>
    </row>
    <row r="10" spans="1:3">
      <c r="A10" s="4" t="s">
        <v>604</v>
      </c>
    </row>
    <row r="11" spans="1:3">
      <c r="A11" s="3" t="s">
        <v>596</v>
      </c>
    </row>
    <row r="12" spans="1:3">
      <c r="A12" s="4" t="s">
        <v>605</v>
      </c>
      <c r="C12" s="4" t="s">
        <v>606</v>
      </c>
    </row>
    <row r="13" spans="1:3">
      <c r="A13" s="4" t="s">
        <v>607</v>
      </c>
    </row>
    <row r="14" spans="1:3">
      <c r="A14" s="3" t="s">
        <v>596</v>
      </c>
    </row>
    <row r="15" spans="1:3">
      <c r="A15" s="4" t="s">
        <v>608</v>
      </c>
      <c r="C15" s="4" t="s">
        <v>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123</v>
      </c>
      <c r="B4" s="7" t="n">
        <v>418</v>
      </c>
      <c r="C4" s="7" t="n">
        <v>6103</v>
      </c>
    </row>
    <row r="5" spans="1:3">
      <c r="A5" s="3" t="s">
        <v>124</v>
      </c>
    </row>
    <row r="6" spans="1:3">
      <c r="A6" s="4" t="s">
        <v>125</v>
      </c>
      <c r="B6" s="6" t="n">
        <v>878</v>
      </c>
      <c r="C6" s="6" t="n">
        <v>722</v>
      </c>
    </row>
    <row r="7" spans="1:3">
      <c r="A7" s="4" t="s">
        <v>94</v>
      </c>
      <c r="B7" s="6" t="n">
        <v>1205</v>
      </c>
      <c r="C7" s="6" t="n">
        <v>1010</v>
      </c>
    </row>
    <row r="8" spans="1:3">
      <c r="A8" s="4" t="s">
        <v>126</v>
      </c>
      <c r="B8" s="6" t="n">
        <v>-613</v>
      </c>
      <c r="C8" s="6" t="n">
        <v>111</v>
      </c>
    </row>
    <row r="9" spans="1:3">
      <c r="A9" s="4" t="s">
        <v>127</v>
      </c>
      <c r="B9" s="6" t="n">
        <v>1211</v>
      </c>
      <c r="C9" s="6" t="n">
        <v>1017</v>
      </c>
    </row>
    <row r="10" spans="1:3">
      <c r="A10" s="4" t="s">
        <v>128</v>
      </c>
      <c r="B10" s="6" t="n">
        <v>-63</v>
      </c>
      <c r="C10" s="6" t="n">
        <v>96</v>
      </c>
    </row>
    <row r="11" spans="1:3">
      <c r="A11" s="3" t="s">
        <v>129</v>
      </c>
    </row>
    <row r="12" spans="1:3">
      <c r="A12" s="4" t="s">
        <v>130</v>
      </c>
      <c r="B12" s="6" t="n">
        <v>1484</v>
      </c>
      <c r="C12" s="6" t="n">
        <v>1673</v>
      </c>
    </row>
    <row r="13" spans="1:3">
      <c r="A13" s="4" t="s">
        <v>131</v>
      </c>
      <c r="B13" s="6" t="n">
        <v>-195</v>
      </c>
      <c r="C13" s="6" t="n">
        <v>-178</v>
      </c>
    </row>
    <row r="14" spans="1:3">
      <c r="A14" s="4" t="s">
        <v>132</v>
      </c>
      <c r="B14" s="6" t="n">
        <v>76</v>
      </c>
      <c r="C14" s="6" t="n">
        <v>308</v>
      </c>
    </row>
    <row r="15" spans="1:3">
      <c r="A15" s="4" t="s">
        <v>133</v>
      </c>
      <c r="B15" s="6" t="n">
        <v>-606</v>
      </c>
      <c r="C15" s="6" t="n">
        <v>-862</v>
      </c>
    </row>
    <row r="16" spans="1:3">
      <c r="A16" s="4" t="s">
        <v>134</v>
      </c>
      <c r="B16" s="6" t="n">
        <v>7444</v>
      </c>
      <c r="C16" s="6" t="n">
        <v>-10</v>
      </c>
    </row>
    <row r="17" spans="1:3">
      <c r="A17" s="4" t="s">
        <v>135</v>
      </c>
      <c r="B17" s="6" t="n">
        <v>-513</v>
      </c>
      <c r="C17" s="6" t="n">
        <v>-330</v>
      </c>
    </row>
    <row r="18" spans="1:3">
      <c r="A18" s="4" t="s">
        <v>136</v>
      </c>
      <c r="B18" s="6" t="n">
        <v>10726</v>
      </c>
      <c r="C18" s="6" t="n">
        <v>9660</v>
      </c>
    </row>
    <row r="19" spans="1:3">
      <c r="A19" s="3" t="s">
        <v>137</v>
      </c>
    </row>
    <row r="20" spans="1:3">
      <c r="A20" s="4" t="s">
        <v>138</v>
      </c>
      <c r="B20" s="6" t="n">
        <v>-24496</v>
      </c>
      <c r="C20" s="6" t="n">
        <v>-15571</v>
      </c>
    </row>
    <row r="21" spans="1:3">
      <c r="A21" s="4" t="s">
        <v>139</v>
      </c>
      <c r="B21" s="6" t="n">
        <v>17069</v>
      </c>
      <c r="C21" s="6" t="n">
        <v>11825</v>
      </c>
    </row>
    <row r="22" spans="1:3">
      <c r="A22" s="4" t="s">
        <v>140</v>
      </c>
      <c r="B22" s="6" t="n">
        <v>0</v>
      </c>
      <c r="C22" s="6" t="n">
        <v>-10406</v>
      </c>
    </row>
    <row r="23" spans="1:3">
      <c r="A23" s="4" t="s">
        <v>141</v>
      </c>
      <c r="B23" s="6" t="n">
        <v>-1358</v>
      </c>
      <c r="C23" s="6" t="n">
        <v>-1496</v>
      </c>
    </row>
    <row r="24" spans="1:3">
      <c r="A24" s="4" t="s">
        <v>142</v>
      </c>
      <c r="B24" s="6" t="n">
        <v>-8785</v>
      </c>
      <c r="C24" s="6" t="n">
        <v>-15648</v>
      </c>
    </row>
    <row r="25" spans="1:3">
      <c r="A25" s="3" t="s">
        <v>143</v>
      </c>
    </row>
    <row r="26" spans="1:3">
      <c r="A26" s="4" t="s">
        <v>144</v>
      </c>
      <c r="B26" s="6" t="n">
        <v>-6421</v>
      </c>
      <c r="C26" s="6" t="n">
        <v>-3067</v>
      </c>
    </row>
    <row r="27" spans="1:3">
      <c r="A27" s="4" t="s">
        <v>145</v>
      </c>
      <c r="B27" s="6" t="n">
        <v>2116</v>
      </c>
      <c r="C27" s="6" t="n">
        <v>1309</v>
      </c>
    </row>
    <row r="28" spans="1:3">
      <c r="A28" s="4" t="s">
        <v>146</v>
      </c>
      <c r="B28" s="6" t="n">
        <v>-467</v>
      </c>
      <c r="C28" s="6" t="n">
        <v>-237</v>
      </c>
    </row>
    <row r="29" spans="1:3">
      <c r="A29" s="4" t="s">
        <v>147</v>
      </c>
      <c r="B29" s="6" t="n">
        <v>-2362</v>
      </c>
      <c r="C29" s="6" t="n">
        <v>-1844</v>
      </c>
    </row>
    <row r="30" spans="1:3">
      <c r="A30" s="4" t="s">
        <v>148</v>
      </c>
      <c r="B30" s="6" t="n">
        <v>9945</v>
      </c>
      <c r="C30" s="6" t="n">
        <v>13932</v>
      </c>
    </row>
    <row r="31" spans="1:3">
      <c r="A31" s="4" t="s">
        <v>149</v>
      </c>
      <c r="B31" s="6" t="n">
        <v>-7300</v>
      </c>
      <c r="C31" s="6" t="n">
        <v>-4094</v>
      </c>
    </row>
    <row r="32" spans="1:3">
      <c r="A32" s="4" t="s">
        <v>150</v>
      </c>
      <c r="B32" s="6" t="n">
        <v>-34</v>
      </c>
      <c r="C32" s="6" t="n">
        <v>-200</v>
      </c>
    </row>
    <row r="33" spans="1:3">
      <c r="A33" s="4" t="s">
        <v>151</v>
      </c>
      <c r="B33" s="6" t="n">
        <v>-4523</v>
      </c>
      <c r="C33" s="6" t="n">
        <v>5799</v>
      </c>
    </row>
    <row r="34" spans="1:3">
      <c r="A34" s="4" t="s">
        <v>152</v>
      </c>
      <c r="B34" s="6" t="n">
        <v>285</v>
      </c>
      <c r="C34" s="6" t="n">
        <v>-215</v>
      </c>
    </row>
    <row r="35" spans="1:3">
      <c r="A35" s="4" t="s">
        <v>153</v>
      </c>
      <c r="B35" s="6" t="n">
        <v>-2297</v>
      </c>
      <c r="C35" s="6" t="n">
        <v>-404</v>
      </c>
    </row>
    <row r="36" spans="1:3">
      <c r="A36" s="4" t="s">
        <v>154</v>
      </c>
      <c r="B36" s="6" t="n">
        <v>21784</v>
      </c>
      <c r="C36" s="6" t="n">
        <v>20152</v>
      </c>
    </row>
    <row r="37" spans="1:3">
      <c r="A37" s="4" t="s">
        <v>155</v>
      </c>
      <c r="B37" s="6" t="n">
        <v>19487</v>
      </c>
      <c r="C37" s="6" t="n">
        <v>19748</v>
      </c>
    </row>
    <row r="38" spans="1:3">
      <c r="A38" s="3" t="s">
        <v>156</v>
      </c>
    </row>
    <row r="39" spans="1:3">
      <c r="A39" s="4" t="s">
        <v>157</v>
      </c>
      <c r="B39" s="6" t="n">
        <v>0</v>
      </c>
      <c r="C39" s="6" t="n">
        <v>90</v>
      </c>
    </row>
    <row r="40" spans="1:3">
      <c r="A40" s="4" t="s">
        <v>158</v>
      </c>
      <c r="B40" s="6" t="n">
        <v>80</v>
      </c>
      <c r="C40" s="6" t="n">
        <v>-69</v>
      </c>
    </row>
    <row r="41" spans="1:3">
      <c r="A41" s="4" t="s">
        <v>159</v>
      </c>
      <c r="B41" s="7" t="n">
        <v>-299</v>
      </c>
      <c r="C41"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2:12Z</dcterms:created>
  <dcterms:modified xmlns:dcterms="http://purl.org/dc/terms/" xmlns:xsi="http://www.w3.org/2001/XMLSchema-instance" xsi:type="dcterms:W3CDTF">2018-03-21T16:12:12Z</dcterms:modified>
</cp:coreProperties>
</file>